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incipal Activities and Organi" sheetId="6" r:id="rId6"/>
    <s:sheet name="Discontinued Operations" sheetId="7" r:id="rId7"/>
    <s:sheet name="Summary of Significant Accounti" sheetId="8" r:id="rId8"/>
    <s:sheet name="Segment" sheetId="9" r:id="rId9"/>
    <s:sheet name="Loss Per Share" sheetId="10" r:id="rId10"/>
    <s:sheet name="Acquisition" sheetId="11" r:id="rId11"/>
    <s:sheet name="Accounts Receivable, Net" sheetId="12" r:id="rId12"/>
    <s:sheet name="Prepaid Expenses and Other Curr" sheetId="13" r:id="rId13"/>
    <s:sheet name="Property and Equipment, Net" sheetId="14" r:id="rId14"/>
    <s:sheet name="Intangible Assets, Net" sheetId="15" r:id="rId15"/>
    <s:sheet name="Common Shares and Warrants" sheetId="16" r:id="rId16"/>
    <s:sheet name="Share-based compensation" sheetId="17" r:id="rId17"/>
    <s:sheet name="Related Party Transactions" sheetId="18" r:id="rId18"/>
    <s:sheet name="Commitments and Contingencies" sheetId="19" r:id="rId19"/>
    <s:sheet name="Subsequent Events" sheetId="20" r:id="rId20"/>
    <s:sheet name="Summary of Significant Accoun21" sheetId="21" r:id="rId21"/>
    <s:sheet name="Discontinued Operations (Tables" sheetId="22" r:id="rId22"/>
    <s:sheet name="Summary of Significant Accoun23" sheetId="23" r:id="rId23"/>
    <s:sheet name="Segment (Tables)" sheetId="24" r:id="rId24"/>
    <s:sheet name="Loss Per Share (Tables)" sheetId="25" r:id="rId25"/>
    <s:sheet name="Acquisition (Tables)" sheetId="26" r:id="rId26"/>
    <s:sheet name="Accounts Receivable, Net (Table" sheetId="27" r:id="rId27"/>
    <s:sheet name="Prepaid Expenses and Other Cu28" sheetId="28" r:id="rId28"/>
    <s:sheet name="Property and Equipment, Net (Ta" sheetId="29" r:id="rId29"/>
    <s:sheet name="Intangible Assets, Net (Tables)" sheetId="30" r:id="rId30"/>
    <s:sheet name="Share-based compensation (Table" sheetId="31" r:id="rId31"/>
    <s:sheet name="Related Party Transactions (Tab" sheetId="32" r:id="rId32"/>
    <s:sheet name="Commitments and Contingencies (" sheetId="33" r:id="rId33"/>
    <s:sheet name="Principal Activities and Orga34" sheetId="34" r:id="rId34"/>
    <s:sheet name="Discontinued Operations - Dispo" sheetId="35" r:id="rId35"/>
    <s:sheet name="Discontinued Operations - Addit" sheetId="36" r:id="rId36"/>
    <s:sheet name="Discontinued Operations - Sched" sheetId="37" r:id="rId37"/>
    <s:sheet name="Discontinued Operations - Asset" sheetId="38" r:id="rId38"/>
    <s:sheet name="Summary of Significant Accoun39" sheetId="39" r:id="rId39"/>
    <s:sheet name="Summary of Significant Accoun40" sheetId="40" r:id="rId40"/>
    <s:sheet name="Segment - Additional Informatio" sheetId="41" r:id="rId41"/>
    <s:sheet name="Segment - Information Regarding" sheetId="42" r:id="rId42"/>
    <s:sheet name="Loss Per Share - Schedule of Ba" sheetId="43" r:id="rId43"/>
    <s:sheet name="Acquisition - Summary of Purcha" sheetId="44" r:id="rId44"/>
    <s:sheet name="Accounts Receivable, Net - Acco" sheetId="45" r:id="rId45"/>
    <s:sheet name="Prepaid Expenses and Other Cu46" sheetId="46" r:id="rId46"/>
    <s:sheet name="Property and Equipment, Net - P" sheetId="47" r:id="rId47"/>
    <s:sheet name="Property and Equipment, Net - A" sheetId="48" r:id="rId48"/>
    <s:sheet name="Intangible Assets, Net - Intang" sheetId="49" r:id="rId49"/>
    <s:sheet name="Intangible Assets, Net - Additi" sheetId="50" r:id="rId50"/>
    <s:sheet name="Common Shares and Warrants - Ad" sheetId="51" r:id="rId51"/>
    <s:sheet name="Share-based compensation - Addi" sheetId="52" r:id="rId52"/>
    <s:sheet name="Share-based compensation - Sche" sheetId="53" r:id="rId53"/>
    <s:sheet name="Related Party Transactions - Ad" sheetId="54" r:id="rId54"/>
    <s:sheet name="Related Party Transactions - Sc" sheetId="55" r:id="rId55"/>
    <s:sheet name="Commitments and Contingencies -" sheetId="56" r:id="rId56"/>
    <s:sheet name="Commitments and Contingencies57"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552">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DI</t>
  </si>
  <si>
    <t>Entity Registrant Name</t>
  </si>
  <si>
    <t>IDI,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1]</t>
  </si>
  <si>
    <t>Accounts receivable, net</t>
  </si>
  <si>
    <t>Prepaid expenses and other current assets</t>
  </si>
  <si>
    <t>Deferred tax assets, current</t>
  </si>
  <si>
    <t>Assets held for sale</t>
  </si>
  <si>
    <t>Total current assets</t>
  </si>
  <si>
    <t>NON-CURRENT ASSETS</t>
  </si>
  <si>
    <t>Property and equipment, net</t>
  </si>
  <si>
    <t>Intangible assets, net</t>
  </si>
  <si>
    <t>Goodwill</t>
  </si>
  <si>
    <t>Other assets</t>
  </si>
  <si>
    <t>Deferred tax assets, non-current</t>
  </si>
  <si>
    <t>Total non-current assets</t>
  </si>
  <si>
    <t>Total assets</t>
  </si>
  <si>
    <t>CURRENT LIABILITIES</t>
  </si>
  <si>
    <t>Accounts payable and accrued expenses</t>
  </si>
  <si>
    <t>Amounts due to related parties</t>
  </si>
  <si>
    <t>Deferred revenue</t>
  </si>
  <si>
    <t>Liabilities held for sale</t>
  </si>
  <si>
    <t>Total current liabilities</t>
  </si>
  <si>
    <t>Total liabilities</t>
  </si>
  <si>
    <t>SHAREHOLDERS' EQUITY</t>
  </si>
  <si>
    <t>Preferred Shares-$0.0001 par value 10,000,000 shares authorized, 4,965,302 and 4,965,302 shares issued and outstanding on June 30, 2015 and December 31, 2014, respectively</t>
  </si>
  <si>
    <t>Common Shares-$0.0005 par value 200,000,000 shares authorized, 13,926,076 and 6,597,155 shares issued and outstanding on June 30, 2015 and December 31, 2014, respectively</t>
  </si>
  <si>
    <t>Additional paid-in capital</t>
  </si>
  <si>
    <t>Accumulated other comprehensive loss</t>
  </si>
  <si>
    <t>Accumulated deficit</t>
  </si>
  <si>
    <t>Total IDI shareholders' equity</t>
  </si>
  <si>
    <t>Non-controlling interests</t>
  </si>
  <si>
    <t>Total shareholders' equity</t>
  </si>
  <si>
    <t>Total liabilities and shareholders' equity</t>
  </si>
  <si>
    <t>As IDI Holdings, LLC, the accounting acquirer of the merger consummated effective as of March 21, 2015, was incorporated on September 22, 2014, no comparative figures for the corresponding periods in 2014 are presented.</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Jun. 30, 2015 - USD ($) $ in Thousands</t>
  </si>
  <si>
    <t>Total</t>
  </si>
  <si>
    <t>Income Statement [Abstract]</t>
  </si>
  <si>
    <t>Revenue from data fusion operations</t>
  </si>
  <si>
    <t>Cost of revenues</t>
  </si>
  <si>
    <t>Gross profit</t>
  </si>
  <si>
    <t>Operating expenses</t>
  </si>
  <si>
    <t>Sales and marketing expenses</t>
  </si>
  <si>
    <t>General and administrative expenses</t>
  </si>
  <si>
    <t>Loss from operations</t>
  </si>
  <si>
    <t>Other income/(expense)</t>
  </si>
  <si>
    <t>Interest income</t>
  </si>
  <si>
    <t>Other expense, net</t>
  </si>
  <si>
    <t>Total other income</t>
  </si>
  <si>
    <t>Loss from continuing operations before income taxes</t>
  </si>
  <si>
    <t>Income taxes</t>
  </si>
  <si>
    <t>Net loss from continuing operations</t>
  </si>
  <si>
    <t>Discontinued operations</t>
  </si>
  <si>
    <t>Pretax loss from operations of discontinued operations</t>
  </si>
  <si>
    <t>Pretax loss on disposal of discontinued operations</t>
  </si>
  <si>
    <t>Income tax expenses</t>
  </si>
  <si>
    <t>Less: Non-controlling interests</t>
  </si>
  <si>
    <t>Net loss from discontinued operations</t>
  </si>
  <si>
    <t>Net loss</t>
  </si>
  <si>
    <t>Loss per share</t>
  </si>
  <si>
    <t>Basic and Diluted, Continuing operations</t>
  </si>
  <si>
    <t>Basic and Diluted, Discontinued operations</t>
  </si>
  <si>
    <t>Total Net Income, Basic and Diluted</t>
  </si>
  <si>
    <t>Weighted average number of shares outstanding -</t>
  </si>
  <si>
    <t>Basic and diluted</t>
  </si>
  <si>
    <t>Comprehensive loss:</t>
  </si>
  <si>
    <t>Foreign currency translation adjustment</t>
  </si>
  <si>
    <t>Net comprehensive loss</t>
  </si>
  <si>
    <t>Condensed Consolidated Statement of Cash Flows - Jun. 30, 2015 - USD ($) $ in Thousands</t>
  </si>
  <si>
    <t>CASH FLOWS FROM OPERATING ACTIVITIES</t>
  </si>
  <si>
    <t>Less: Loss from discontinued operations, net of tax</t>
  </si>
  <si>
    <t>Adjustments to reconcile net loss to net cash used in operating activities:</t>
  </si>
  <si>
    <t>Depreciation and amortization</t>
  </si>
  <si>
    <t>Share-based compensation</t>
  </si>
  <si>
    <t>Change in allowance for doubtful accounts</t>
  </si>
  <si>
    <t>Deferred income tax expenses</t>
  </si>
  <si>
    <t>Changes in assets and liabilities of continuing operations, net of the effects of acquisition:</t>
  </si>
  <si>
    <t>Accounts receivable</t>
  </si>
  <si>
    <t>Cash used in operating activities from continuing operations</t>
  </si>
  <si>
    <t>Cash used in operating activities from discontinued operations</t>
  </si>
  <si>
    <t>Net cash used in operating activities</t>
  </si>
  <si>
    <t>CASH FLOWS FROM INVESTING ACTIVITIES</t>
  </si>
  <si>
    <t>Purchase of property and equipment</t>
  </si>
  <si>
    <t>Capitalized costs of intangible assets</t>
  </si>
  <si>
    <t>Proceeds from acquisition</t>
  </si>
  <si>
    <t>Cash provided by investing activities from continuing operations</t>
  </si>
  <si>
    <t>Cash used in investing activities from discontinued operations</t>
  </si>
  <si>
    <t>Net cash provided by investing activities</t>
  </si>
  <si>
    <t>CASH FLOWS FROM FINANCING ACTIVITIES</t>
  </si>
  <si>
    <t>Net cash provided by financing activities</t>
  </si>
  <si>
    <t>Net decrease in cash and cash equivalents</t>
  </si>
  <si>
    <t>Cash and cash equivalents at beginning of period</t>
  </si>
  <si>
    <t>Cash and cash equivalents at end of period</t>
  </si>
  <si>
    <t>SUPPLEMENTAL DISCLOSURE INFORMATION</t>
  </si>
  <si>
    <t>Cash paid for interest</t>
  </si>
  <si>
    <t>Cash paid for income taxes</t>
  </si>
  <si>
    <t>Share-based compensation expenses capitalized as intangible assets</t>
  </si>
  <si>
    <t>Principal Activities and Organization</t>
  </si>
  <si>
    <t>Accounting Policies [Abstract]</t>
  </si>
  <si>
    <t>NOTE 1 – PRINCIPAL ACTIVITIES AND ORGANIZATION
(a) Principal activities
IDI, Inc. (the “Company” or “IDI”),
formerly known as Tiger Media, Inc., is a holding company and,
through its consolidated subsidiaries (collectively the
“Group”), is principally engaged in data analytics,
serving as an information solutions provider to the risk management
industry for purposes including due diligence, risk assessment,
fraud detection and prevention, and authentication and
verification. Further, IDI’s cross-functional core systems
and processes are designed to deliver products and solutions to the
marketing industry and to enable the public and private sectors to
layer our solutions over their unique data sets, providing
otherwise unattainable insight.
The Group was also engaged in the provision of advertising services
in the out-of-home advertising industry in China. On June 30,
2015, the Company’s Board of Directors approved the plan to
discontinue its Advertising Business (defined below).
(b) Organization
Organization – Tiger Media, Inc.
On October 30, 2009, Tiger Media, Inc. (“Tiger
Media”), formerly known as SearchMedia Holdings Limited
(“SearchMedia Holdings”), completed the acquisition of
all the issued and outstanding shares and warrants of SearchMedia
International Limited (“SearchMedia International”). On
December 14, 2012, SearchMedia Holdings changed its name to
Tiger Media, Inc., a Cayman Islands exempted company.
Organization – TBO
The Best One, Inc. (“TBO”) is a holding company
incorporated on September 22, 2014 in the State of Florida,
which was formed to be engaged in the acquisition of operating
businesses and the acquisition and development of valuable and
proprietary technology assets across various industries. On
October 2, 2014, TBO acquired 100% of the membership interests
of Interactive Data, LLC (“Interactive Data”), a
Georgia limited liability company and Interactive Data became a
wholly-owned subsidiary of TBO. TBO accounted for the acquisition
as a forward merger with TBO as both the legal and accounting
acquirer. It was concluded that Interactive Data was not the
predecessor accounting entity. Interactive Data is a data solutions
provider, historically delivering data products and services to the
Accounts Receivable Management (“ARM”) industry
for location and identity verification, legislative compliance and
debt recovery.
Organization – Acquisition of TBO
On March 21, 2015 (the “Effective Date”), Tiger
Media and TBO Acquisition, LLC, a Delaware limited liability
company and a wholly-owned subsidiary of Tiger Media (“Merger
Sub”), completed a merger (the “Merger”) with
TBO, pursuant to the terms and conditions of the Merger Agreement
and Plan of Reorganization, as amended (the “Merger
Agreement”) dated as of December 14, 2014, by and among
Tiger Media, Merger Sub, TBO, and Derek Dubner, solely in his
capacity as representative of the TBO shareholders.
Before the Merger, on March 19, 2015, Tiger Media effected a
one-for-five reverse stock split (the “Reverse Split”).
The principal effect of the Reverse Split was to decrease the
number of outstanding shares of each of Tiger Media’s
ordinary shares. Except for de minimus adjustments for the
treatment of fractional shares, the Reverse Split did not have any
dilutive effect on Tiger Media shareholders and the relative voting
and other rights that accompany the shares were not affected by the
Reverse Split. In addition, the proportion of shares owned by
shareholders relative to the number of shares authorized for
issuance remained the same because the authorized number of shares
were decreased in proportion to the Reverse Split from
1,000,000,000 shares to 200,000,000 shares. The authorized number
of preferred shares were not affected by the Reverse Split and
remain at 10,000,000 preferred shares. Also before the Merger, on
March 20, 2015, Tiger Media completed its domestication from
the Cayman Islands to Delaware as a Delaware corporation (the
“Domestication”). Following the Domestication and the
Reverse Split, on March 21, 2015 (the “Effective
Date”), TBO merged into Merger Sub, with Merger Sub
continuing as the surviving company and a wholly-owned subsidiary
of Tiger Media.
On April 8, 2015, Merger Sub’s entity name was changed
to IDI Holdings, LLC (“IDI Holdings”), which is a
wholly owned subsidiary of the Company. On April 30, 2015,
Tiger Media changed its name to IDI, Inc.
For accounting purposes, the Company recognized the Merger in
accordance with ASC 805-40, Reverse Acquisitions
Organization – Disposal of Advertising
Business
As a result of the Merger, and although it was the Company’s
intention to continue to operate and further develop its
Advertising Business (as defined below) both in China and the
United States as of the Effective Date, on June 30, 2015, in
connection with the continuing shift in IDI’s focus towards
the data fusion industry via its consolidated subsidiaries, the
Company’s Board of Directors approved a plan under which the
Company discontinued the operations of its Chinese and British
Virgin Islands based subsidiaries (collectively, the
“Advertising Business”). The purpose of the plan is to
focus the Company’s resources on the data fusion industry,
where the Company believes the opportunities for future growth are
substantially greater. Additionally, due to the continuing negative
cash flow from operations of the Advertising Business, the Company
elected not to invest further in this business.</t>
  </si>
  <si>
    <t>Discontinued Operations</t>
  </si>
  <si>
    <t>Discontinued Operations and Disposal Groups [Abstract]</t>
  </si>
  <si>
    <t>NOTE 2 – DISCONTINUED OPERATIONS
As mentioned above, on June 30, 2015, the Company’s
Board of Directors approved the plan to discontinue the Advertising
Business. The Company recognized the transactions in accordance
with ASC 205-20 Discontinued
Operations
The following financial information presents the results of
operations of the Advertising Business for the three and six months
ended June 30, 2015.
Three months ended
Six months ended
Revenue from advertising business $ 162 $ 171
Pretax loss from operations of discontinued operations $ (1,171 ) $ (1,262 )
Pretax loss on disposal of discontinued operations (41,471 ) (41,471 )
Income tax expenses (127 ) (127 )
Less: Non-controlling interests (1,280 ) (1,297 )
Net loss from discontinued operations $ (41,489 ) $ (41,563 )
The Company recorded a loss on disposal of the Advertising Business
of $41,471, the majority of which are non-cash charges, pursuant to
the following:
Write-off of goodwill $ 35,472
Write-off of intangible assets 4,080
Write-off of long-term deferred expenses 517
Lease agreement early termination expenses 1,211
Employee severance expenses 191
Loss on disposal of discontinued operations $ 41,471
As of June 30, 2015, the assets held for sale and liabilities
held for sale in relation to the discontinued operations (reported
at the lower of carrying value or fair value less costs to sell)
were made up of the following items:
Cash and cash equivalents $ 72
Accounts receivable, net 159
Prepaid expenses and other current assets 211
Property and equipment 150
Assets held for sale $ 592
Accounts payable $ 423
Accrued expenses and other payables 312
Acquisition consideration payable 463
Liabilities held for sale $ 1,198
The acquisition consideration payable of $463 was payable in stock
to the former equity owners of Shanghai Botang Advertising Co.,
Ltd. (“Shanghai Botang”), one of the Company’s
acquired advertising entities.</t>
  </si>
  <si>
    <t>Summary of Significant Accounting Policies</t>
  </si>
  <si>
    <t>NOTE 3 – SUMMARY OF SIGNIFICANT ACCOUNTING
POLICIES
(a) Basis of preparation and liquidity
The accompanying unaudited Condensed Consolidated Financial
Statements have been prepared in accordance with accounting
principles generally accepted in the United States and with the
instructions to Form 10-Q and Article 8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six
months ended June 30, 2015, are not necessarily indicative of
the results of operations and cash flows that may be reported for
the remainder of 2015 or for future periods.
The Company reported net losses of $3,981 and $5,544 from
continuing operations, net loss of $41,489 and $41,563 from
discontinued operations for the three and six months ended
June 30, 2015, respectively, and net cash used in operating
activities of $4,509 for the six months ended June 30, 2015.
As at June 30, 2015, the Company had an accumulated deficit of
$47,717.
Principles of consolidation
The consolidated financial statements include the financial
statements of the Company and its subsidiaries. All significant
transactions among the Company and its subsidiaries have been
eliminated upon consolidation.
(b) Use of estimates
The preparation of consolidated financial statements in accordance
with United States generally accepted accounting principles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and residual values of property and equipment and intangible
assets; recoverability of the carrying amount of property and
equipment, goodwill and intangible assets; fair values of financial
instruments; and the assessment of contingent obligations. These
estimates are often based on complex judgments and assumptions that
management believes to be reasonable but are inherently uncertain
and unpredictable. Actual results could differ from these
estimates.
(c) Foreign currency transactions and translation
The Group’s reporting currency is the United States dollar
(“US$”). The functional currency of the Company and its
subsidiaries in the United States (the “US”) is the
US$, whereas the functional currency of the Company’s
consolidated subsidiaries in the People’s Republic of China
(the “PRC”) is the Renminbi (“RMB”) and the
functional currency of the Company’s subsidiaries in the Hong
Kong Special Administrative Region (“HKSAR”) is the
Hong Kong Dollars (“HK$”), as the PRC and HKSAR are the
primary economic environments in which the respective entities
operate. Since the RMB is not a fully convertible currency, all
foreign exchange transactions involving RMB must take place either
through the People’s Bank of China (the “PBOC”)
or other institutions authorized to buy and sell foreign currency.
The exchange rates adopted for the foreign exchange transactions
are the rates of exchange quoted by the PBOC.
Transactions denominated in currencies other than the functional
currency are translated into the respective functional currency at
the exchange rate prevailing at the date of the transaction.
Monetary assets and liabilities denominated in a currency other
than the functional currency are translated into the functional
currency using the applicable exchange rate at each balance sheet
date.
The assets and liabilities of the Company’s consolidated
subsidiaries are translated into the US$ reporting currency using
the exchange rate at each balance sheet date. Revenue and expenses
of these entities are translated into US$ at average rates
prevailing during the year. Equity accounts are translated at
historical exchange rates. Gains and losses resulting from
translation of these entities’ financial statements into the
US$ reporting currency are recorded as a separate component of
“accumulated other comprehensive loss” within
shareholders’ equity.
(d) Cash and cash equivalents
Cash and cash equivalents consist of cash on hand and bank deposits
with original maturities of three months or less, which are
unrestricted as to withdrawal and use.
The Group’s cash and bank deposits were held in major
financial institutions located in the US, which management believes
have high credit ratings. The cash and bank deposits held in the
US, denominated in USD, amounted to $3,080 and $5,996 as of
June 30, 2015 and December 31, 2014,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S banks in
excess of the $250 thousand dollar US FDIC Insurance limit. The
Company monitors the credit ratings of the financial institutions
to mitigate this risk.
(e) Accounts receivable
Accounts receivable are due from customers and are generally
unsecured, which consist of amounts billed but not yet collected.
None of the Group’s accounts receivable bear interest.
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Group does not
have any off-balance-sheet credit exposure related to its
customers.
(f) Property and equipment
Property and equipment are stated at cost, net of accumulated
depreciation or amortization. Expenditures for maintenance,
repairs, and minor renewals are charged to expense in the period
incurred. Betterments and additions are capitalized. Depreciation
is calculated on the straight-line method over the estimated useful
lives of the assets, taking into consideration the assets’
salvage or residual value. The estimated useful lives of property
and equipment are as follows:
Computer and network equipment 5-7 years
Furniture, fixtures and office equipment 3-5 years
When items of property and equipment are retired or otherwise
disposed of, loss/income is charged or credited for the difference
between the net book value and proceeds received thereon.
(g) Intangible assets other than goodwill
The Group’s intangible assets are amortized on a straight
line basis over their respective estimated useful lives, which are
the periods over which the assets are expected to contribute
directly or indirectly to the future cash flows of the Group. The
Group’s intangible assets represent purchased intellectual
property and related litigation costs, and capitalized software
development costs, with estimated useful lives of 3-10 years.
In accordance with ASC 350-40 “Software — internal
use software”
(h) Goodwill
Goodwill represents the difference between the purchase price and
the estimated fair value of the net assets acquired when accounted
for by the purchase method of accounting. As of June 30, 2015,
the goodwill balance relates to the October 2, 2014
acquisition of Interactive Data by TBO.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No impairment loss once recognized is subsequently reversed even if
facts and circumstances indicate recovery.
(j) Fair Value of Financial Instruments
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Group’s financial assets and
liabilities approximate their carrying amount because of the
short-term maturity of these instruments.
(k) Revenue recognition
The Company generally recognizes revenue when persuasive evidence
of an arrangement exists, delivery has occurred or a service has
been rendered, the price is fixed or determinable and collection is
reasonably assured.
Revenue from data fusion operations is generally recognized on
(a) a transactional basis determined by the customers’
usage, (b) a monthly fee or (c) a combination of both.
Revenues pursuant to contracts containing a monthly fee are
generally recognized ratably over the contract period, which is
generally 1 year. Revenues pursuant to transactions determined by
the customers’ usage are recognized when the transaction is
complete. Costs associated with separately priced customer service
contracts are generally recognized as follows: (a) costs are
expensed as incurred; and (b) losses are recognized on
contracts where the expected future costs exceed expected future
revenue. No such loss contracts exist as of June 30, 2015.
Customer payments received in excess of the amount of revenue
recognized are recorded as deferred revenue in the consolidated
balance sheets, and are recognized as revenue when the services are
rendered.
(l) Cost of revenues
Cost of revenues, related to data fusion operations, consist
primarily of data acquisition and infrastructure costs.
(m) Advertising and promotion costs
Advertising and promotion costs are charged to operations as
incurred. Advertising and promotion costs, included in sales and
marketing expenses amounted to $52 and $88 for the three and six
months ended June 30, 2015, respectively.
(n) Share-based payments
The Group accounts for share-based payments to employees in
accordance with ASC Topic 718, “Compensation—Stock
Compensation
The Company accounts for share-based payments to non-employees in
accordance with ASC 505-50, “ Equity-Based Payments to
Non-Employees
(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Group applies ASC Topic 740 “ Income Taxes
For the quarter ended June 30, 2015, management believes, due
to recent losses, that it is now more likely than not that the
Company will not realize the benefit of its net deferred tax assets
and has therefore established a valuation allowance for deferred
tax assets recognized in prior periods. The effective tax rate
differs from the statutory rate primarily due to the valuation
allowance that was recorded on the operating losses incurred during
the period and the valuation allowance that was recorded on
deferred tax assets recognized in prior periods.
(p)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
(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r) Segment reporting
The Group has one operating segment, the data fusion operations, as
defined by ASC Topic 280, “ Segment Reporting
(s) Significant concentrations and risks
Concentration of Credit Risk
Assets that potentially subject the Group to significant
concentration of credit risk primarily consist of cash and cash
equivalents, and accounts receivable. As of June 30, 2015 and
December 31, 2014, substantially all of the Group’s cash
and cash equivalents were deposited in financial institutions
located in the US, which management believes are of high credit
quality. Accounts receivable are typically unsecured and are
derived from revenue earned from customers. The risk with respect
to accounts receivable is mitigated by credit evaluations the Group
performs on its customers and its ongoing monitoring process of
outstanding balances.
Concentration of Customers
During the three and six months ended June 30, 2015, the Group
recognized revenue from one major customer, accounting for 10% and
23% of the total revenue from data fusion operations,
respectively.
As of June 30, 2015, one customer accounted for 17% of the
Group’s accounts receivable.
Concentration of Suppliers
Three data suppliers accounted for 26%, 21% and 12% of the total
purchases during the three months ended June 30, 2015. During
the six months ended June 30, 2015, the Group’s
purchases from these data suppliers accounted for 34%, 19% and 11%
of the total purchases.
As of June 30, 2015, one supplier accounted for 35% of the
Group’s accounts payable.
(t) Recently issued accounting standard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On July 9, 2015, FASB approved the proposal
to defer the effective date of ASU 2014-09 by one year. Early
adoption is permitted as of the original effective date of
December 15, 2016, and the standard is effective for public
entities for annual reporting periods beginning after
December 15, 2017, and interim periods therein. We are
currently evaluating the impact of ASU 2014-09 on our consolidated
financial statements and disclosures.
In January 2015, the FASB issued Accounting Standards Update
2015-01 (“ASU 205-01”), “ Income
Statement-Extraordinary and Unusual Items (Subtopic 225-20):
Simplifying Income Statement Presentation by Eliminating the
Concept of Extraordinary Item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expect that this ASU will have a significant
impact on the consolidated financial statements upon adoption.
Except for the ASUs above, for the six months ended June 30,
2015, the FASB has issued ASUs No. 2015-01 through ASU
2015-10, which are not expected to have a material impact on the
consolidated financial statements upon adoption.</t>
  </si>
  <si>
    <t>Segment</t>
  </si>
  <si>
    <t>Segment Reporting [Abstract]</t>
  </si>
  <si>
    <t>NOTE 4 – SEGMENT
We currently manage our operations in one reportable segment, data
fusion operations. On June 30, 2015, the Company’s Board
of Directors approved the plan to discontinue its Advertising
Business.
Information regarding our data fusion operations, Advertising
Business and the unallocated corporate operations as well as
geographic information are as follows:
(in thousands) Three Months Ended Six Months Ended
Revenue:
Data fusion operations $ 994 $ 2,252
Corporate*
—
—
Sub-total of continuing operations 994 2,252
Advertising Business* 162 171
Operating loss:
Data fusion operations $ 2,093 $ 3,528
Corporate* 1,623 1,751
Sub-total of continuing operations 3,716 5,279
Advertising Business* 1,171 1,257
Loss on disposal of business:
Data fusion operations $
— $
—
Corporate*
—
—
Sub-total of continuing operations
—
—
Advertising Business* 41,471 41,471
Revenue:
US $ 994 $ 2,252
China and others* 162 171
* Information of Corporate and
Advertising Business, and revenue from China and others for the six
months ended June 30, 2015 all represented related amounts for
the period from March 22, 2015, after the consummation of the
Merger.
Information regarding assets for our operating segments and the
unallocated corporate operations are as follows as at June 30,
2015:
June 30, 2015
Assets:
Data fusion operations $ 10,634
Advertising Business 592
Corporate 2,171
$ 13,397</t>
  </si>
  <si>
    <t>Loss Per Share</t>
  </si>
  <si>
    <t>Earnings Per Share [Abstract]</t>
  </si>
  <si>
    <t>NOTE 5 – LOSS PER SHARE
On June 30, 2015, the Company’s Board of Directors
approved a plan under which the Company discontinued operation of
the Advertising Business, related financial results of which were
then reclassified into discontinued operations.
The information related to basic and diluted loss per share is as
follows:
Three months ended Six months ended
Numerator:
Net loss from continuing operations $ (3,981 ) $ (5,544 )
Net loss from discontinued operations (41,489 ) (41,563 )
$ (45,470 ) $ (47,107 )
Denominator:
Weighted average shares outstanding - Basic and diluted 13,896,948 10,710,334
Loss per share:
Basic and diluted:
Continuing operations $ (0.29 ) $ (0.52 )
Discontinued operations (2.99 ) (3.88 )
$ (3.28 ) $ (4.40 )</t>
  </si>
  <si>
    <t>Acquisition</t>
  </si>
  <si>
    <t>Business Combinations [Abstract]</t>
  </si>
  <si>
    <t>NOTE 6 – ACQUISITION
As specified in Note 1(b) – Organization, on March 21,
2015, the Effective Date, Tiger Media, Inc. and the Merger Sub,
completed the Merger with TBO, pursuant to the terms and conditions
of the Merger Agreement.
For accounting purposes, the Company recognized the Merger in
accordance with ASC 805-40, Reverse Acquisitions
Under the acquisition method of accounting, the assets (including
identifiable intangible assets) and liabilities of Tiger Media
prior to the Merger as of the Effective Date were recorded at their
respective fair values and added to those of IDI Holdings. Any
excess of purchase price over the fair value of the net assets were
recorded as goodwill. Financial statements of IDI issued after the
Merger would reflect these fair values and would not be restated
retroactively to reflect the historical financial position or
results of operations of Tiger Media.
Under the reverse acquisition, the accounting acquiree, the
Company, issued equity shares to the owners of the accounting
acquirer, IDI Holdings. The consideration transferred by IDI
Holdings for its interest in the Company is based on the number of
equity interests IDI Holdings would have had to issue to give the
owners of the Company the same percentage equity interest in the
combined entity that results from the reverse acquisition. The fair
value of the number of equity interests calculated in that way can
be used as the fair value of consideration transferred in exchange
for the Company. Certain shareholders of IDI Holdings also have the
right to receive additional shares subject to an earn-out (as
mentioned in Note (11) below). There was no accounting impact
as a result of the earn-out consideration. The following table
summarizes the purchase price allocation and the fair value of the
net assets acquired and liabilities assumed (marked to market), and
the resulting amount of goodwill in the acquisition of Tiger Media
(the accounting acquiree) at the Effective Date.
(in thousands)
Assets acquired:
Cash and cash equivalents $ 3,569
Accounts receivable 1,808
Other current assets 326
Property and equipment 1,419
Intangible assets 4,280
Long-term deferred expenses 586
11,988
Liabilities assumed:
Accounts payable (1,519 )
Accrued expenses and other payables (736 )
Acquisition consideration payable (464 )
Amounts due to related parties (124 )
Deferred revenue (80 )
(2,923 )
Non-controlling interests (425 )
Goodwill 35,472
Total consideration $ 44,112
Goodwill from the acquisition principally relates to the assembled
workforce and the synergy effects.
As the Advertising Business was recognized into discontinued
operations, no pro forma financial information was disclosed for
the three and six months ended June 30, 2015.</t>
  </si>
  <si>
    <t>Accounts Receivable, Net</t>
  </si>
  <si>
    <t>Receivables [Abstract]</t>
  </si>
  <si>
    <t>NOTE 7 – ACCOUNTS RECEIVABLE, NET
Accounts receivable consist of the following:
June 30, 2015 December 31, 2014
Accounts receivable $ 572 $ 400
Less allowance for doubtful accounts (21 ) (105 )
Total accounts receivable, net $ 551 $ 295</t>
  </si>
  <si>
    <t>Prepaid Expenses and Other Current Assets</t>
  </si>
  <si>
    <t>Text Block [Abstract]</t>
  </si>
  <si>
    <t>NOTE 8 – PREPAID EXPENSES AND OTHER CURRENT ASSETS
Prepaid expenses and other current assets consist of the
following:
June 30, 2015 December 31, 2014
Prepaid insurance $ 270 $
—
Prepaid professional fees 483 150
Rental deposits and other receivables 149 40
Total prepaid expenses and other current assets $ 902 $ 190</t>
  </si>
  <si>
    <t>Property and Equipment, Net</t>
  </si>
  <si>
    <t>Property, Plant and Equipment [Abstract]</t>
  </si>
  <si>
    <t>NOTE 9 – PROPERTY AND EQUIPMENT, NET
Property and equipment, net consist of the following:
June 30, 2015 December 31, 2014
Computer and network equipment $ 434 $ 283
Furniture, fixtures and office equipment 416 31
Total cost of property and equipment 850 314
Less: accumulated depreciation and amortization (60 ) (12 )
Property and equipment, net $ 790 $ 302
Depreciation of property and equipment of $25 and $48 for the three
and six months ended June 30, 2015, respectively, were allocated to
operating expenses.</t>
  </si>
  <si>
    <t>Intangible Assets, Net</t>
  </si>
  <si>
    <t>Goodwill and Intangible Assets Disclosure [Abstract]</t>
  </si>
  <si>
    <t>NOTE 10 – INTANGIBLE ASSETS, NET
Intangible assets other than goodwill consist of the following:
Weighted average June 30, 2015 December 31, 2014
Gross amount
Purchased IP and capitalized litigation costs 10 years $ 1,163 $ 461
Software developed for internal use 3-10 years 1,088 341
2,251 802
Accumulated amortization
Purchased IP and capitalized litigation costs (13 )
—
Software developed for internal use (21 ) (6 )
(34 ) (6 )
Net intangible assets
Purchased IP and capitalized litigation costs 1,150 461
Software developed for internal use 1,067 335
$ 2,217 $ 796
The amounts associated with intangible assets were mainly related
to the intellectual property purchased by TBO from Ole Poulsen
(“Purchased IP”) pursuant to the Intellectual Property
Purchase Agreement dated October 14, 2014 (“IP
Agreement”) and related legal and other costs incurred in
defending the Company’s claims to the Purchased IP, and
capitalized costs of internally developed software. Amortization
expenses of $16 and $28 were included in operating expenses for the
three and six months ended June 30, 2015, respectively.</t>
  </si>
  <si>
    <t>Common Shares and Warrants</t>
  </si>
  <si>
    <t>Equity [Abstract]</t>
  </si>
  <si>
    <t>NOTE 11 – COMMON SHARES AND WARRANTS
Upon completion of the Merger on March 21, 2015, TBO
stockholders were entitled to receive the following (all reflect
the 1-for-5 Reverse Split):
(a) 4,016,846 shares of TBO common stock,
no par value per share (“TBO Common Stock”) converted
into 4,016,846 shares of the Company’s common stock, par
value $0.0005 per share (“Company Common Stock”);
(b) 8,000 shares of TBO Series A
Convertible Preferred Stock, par value $0.001 per share (“TBO
Series A Preferred Stock”) converted into 4,200,511
shares of Company’s Series A Non-Voting Convertible Preferred
Stock, par value $0.0001 per share (“Company Preferred
Stock”) at closing and 1,800,220 shares of Company Preferred
Stock subject to an earn out;
(c) 1,019,600 shares of TBO Series B
Convertible Preferred Stock, par value $0.001 per share (“TBO
Series B Preferred Stock”) converted into 764,791 shares of
Company Preferred Stock;
(d) 640,000 shares of TBO Series C
Convertible Preferred Stock, par value $0.001 per share (“TBO
Series C Preferred Stock”) converted into 480,057 shares of
Company Common Stock; and
(e) 4,000 shares of TBO Series D
Convertible Preferred Stock, par value $0.001 per share (“TBO
Series D Preferred Stock”) converted into 2,100,252 shares of
Company Common Stock at closing and 900,108 shares of Company
Common Stock subject to an earn out.
Marlin Capital Investments, LLC (“Marlin Capital”), a
company which Michael Brauser, our Executive Chairman, owns 50% and
is one of two managers, held RSUs representing the right to receive
2,000,000 shares of TBO Common Stock. The Company assumed these
RSUs upon closing and the RSUs represent the right to receive
2,000,000 shares of Company Common Stock. The RSUs vest annually
beginning from October 13, 2015 only if certain performance
goals of the Company are met. The shares underlying such RSUs will
not be delivered until October 13, 2018, unless there is a
change of control of the Company.
In addition, 960,000 RSUs held by TBO employees were assumed by the
Company and represent the right to receive 960,000 shares of
Company Common Stock, subject to vesting and delivery. 28,000
outstanding TBO warrants were assumed upon the Merger and are
exercisable for 28,000 shares of Company Common Stock. See
discussion of cashless warrant exercise below.
As stated in Note 1(b), for accounting purposes, the Company has
been recognized as the accounting acquiree in the Merger described
above, with IDI Holdings being the accounting acquirer. Therefore,
the equity structure prior to March 21, 2015 was restated to
reflect the number of common shares and preferred shares of the
Company issued to TBO shareholders to effect the transaction using
the exchange ratio prescribed by the Merger Agreement.
Common shares
As of June 30, 2015 and December 31, 2014, the number of
issued and outstanding common shares was 13,926,076 and 6,597,155,
respectively. The change of number of common shares during the
three months ended June 30, 2015 was as a result of issuance
of the following common shares:
• In April 2015, an aggregate of 17,500
shares were issued to former directors and an employee as a result
of the vesting of RSUs.
• In June 2015, 20,122 shares were
issued to an investor as a result of a cashless exercise of the
28,000 warrants, as mentioned below.
Warrants
On June 19, 2015, 28,000 warrants were exercised and 20,122
common shares were issued as a result of a cashless exercise. As of
June 30, 2015, there were no outstanding warrants.
Preferred shares
As of June 30, 2015, as part of the Merger, the Company issued
a total of 4,965,302 shares of Company Preferred Shares to TBO
shareholders. An additional 1,800,220 shares of Company Preferred
Stock may be issued subject to an earn out. Terms of the Company
Preferred Shares are as follows:
Conversion.
Dividends.
Voting Rights.
Dissolution, Liquidation or Winding Up. pro
rata
No Preemptive or Redemption Rights.</t>
  </si>
  <si>
    <t>Disclosure of Compensation Related Costs, Share-based Payments [Abstract]</t>
  </si>
  <si>
    <t>NOTE 12 – SHARE-BASED COMPENSATION
As of June 30, 2015, the Company maintains two share-based
incentive plans. On January 1, 2008, the 2008 Share Incentive
Plan (the “2008 Plan”) was approved by the board of
directors and shareholders of SearchMedia International with
respect to the granting of up to 359,299 share options and
restricted share units. The number of authorized shares to be
awarded under the 2008 Plan was increased to 600,000 following
board approval in August 2010 and subsequent shareholder approval
in September 2011, to 900,000 shares in December 2012 and
1.2 million shares in December 2013. On April 27, 2015,
the Board approved the IDI, Inc. 2015 Stock Incentive Plan (the
“2015 Plan”), which was subsequently approved during
the annual shareholder meeting on June 2, 2015, covering the
issuance of 2,500,000 shares of Common Stock in the form of stock
options, stock appreciation rights, restricted stock, restricted
stock units, performance shares and performance units. The primary
purpose of the Plan is to attract, retain, reward and motivate
certain individuals by providing them with an opportunity to
acquire or increase a proprietary interest in IDI and to
incentivize them to expend maximum effort for the growth and
success of the Company, so as to strengthen the mutuality of the
interests between such individuals and the stockholders of the
Company.
As of June 30, 2015, there were 10,568 and 1,052,500 shares of
common stock reserved for issuance under the 2008 Plan and the 2015
Plan, respectively.
In addition, as mentioned in Note (11) above, outside of the
2008 Plan and 2015 Plan, Marlin Capital held RSUs representing the
right to receive 2,000,000 shares of TBO Common Stock, which was
assumed by the Company upon closing and the RSUs represent the
right to receive 2,000,000 shares of Company Common Stock. The RSUs
vest annually beginning from October 13, 2015 only if certain
performance goals of the Company are met. The shares underlying
such RSUs will not be delivered until October 13, 2018, unless
there is a change of control of the Company. 960,000 RSUs held by
TBO employees, including the Company’s Co-Chief Executive
Officer (“Co-CEO”) and President, were also assumed by
the Company and represent the right to receive 960,000 shares of
Company Common Stock, subject to vesting and delivery.
Share options
Pursuant to the 2015 Plan, on June 23, 2015, a total of 25,000
share options were granted to an employee with a vesting period of
4 years.
Compensation expense recognized from employee stock options for the
three and six months ended June 30, 2015 was $17 and $20,
respectively, which was recognized in general and administrative
expenses and discontinued operations in the condensed consolidated
statements of operations. As of June 30, 2015, unrecognized
share-based compensation cost in respect of granted share options
amounted to $77.
We estimate the fair value of each stock option on the date of
grant using a Black-Scholes option-pricing formula, applying the
following assumptions, and amortize the fair value to expense over
the option’s vesting period using the straight-line
attribution approach for employees and non-employee directors:
Three Months Ended
Expected term (in years) 4
Risk-free interest rate 1.57 %
Expected volatility 20.97 %
Expected dividend yield 0.00 %
Restricted share units
Details of restricted share unit activity during the six months
ended June 30, 2015 were as follows:
• On January 28, 2015, a total of
355,800 shares of RSUs were granted to certain employees and
directors with the vesting date on the earlier of July 28,
2015 or an involuntary separation.
• On March 24, 2015, a total of
136,000 shares of RSUs were granted to two directors with the
vesting date on the earlier of September 24, 2015 or an
involuntary separation.
• On April 29, 2015, a total of
1,357,500 shares of RSUs were granted to certain individuals and
group, which had a vesting period of 3-4 years.
• On June 16, 2015, a total of
65,000 shares of RSUs were granted to certain new members of the
Board of Directors with a vesting period ranging from 1 to 3
years.
The Group recognized compensation cost (included in general and
administrative expenses and discontinued operations in the
condensed consolidated statements of operations, and intangible
assets in the condensed consolidated balance sheets) for these
restricted share units of $2,443 and $2,543 for the three and six
months ended June 30, 2015, respectively. The fair value of
the restricted share units was estimated using the market value of
the common shares on the date of grant, which was equivalent to the
closing price of one share of our common stock on the grant
date.
As of June 30, 2015, unrecognized share-based compensation
cost in respect of granted restricted share units amounted to
$14,961 that are expected to be recognized over a weighted average
period of 1.59 years.</t>
  </si>
  <si>
    <t>Related Party Transactions</t>
  </si>
  <si>
    <t>Related Party Transactions [Abstract]</t>
  </si>
  <si>
    <t>NOTE 13 – RELATED PARTY TRANSACTIONS
(a) Related party transactions
For the three and six months ended June 30, 2015, material
related party transactions were as follows:
Interest in the Merger — Frost Gamma Investments
Trust
Before the Merger, but after giving effect to the Reverse Split,
Frost Gamma Investments Trust (“Frost Gamma”), an
affiliate of Phillip Frost, M.D., owned 2,144,275 shares of IDI,
representing 29.4% of the IDI’s outstanding ordinary shares.
In addition, at the Effective Time, after giving effect to a TBO
recapitalization, Frost Gamma owned 80,000 shares of TBO Common
Stock, 640,000 shares of TBO Series C Preferred Stock, and 4,000
shares of TBO Series D Preferred Stock, which resulted in IDI
issuing to Frost Gamma 2,660,309 shares of Company Common Stock at
closing, and an additional 900,108 shares of Company Common Stock
subject to an earn out. As a result, following the Merger, Frost
Gamma owned 34.6% of Company Common Stock at closing and 38.6% of
Company Common Stock assuming the Common Earn Out Shares are
earned. In connection with approving the Merger and the related
transactions, the Board of IDI and its Audit Committee reviewed and
considered Frost Gamma’s interest in such transactions.
Employment Agreement — Derek Dubner
On October 2, 2014, TBO entered into an employment agreement
with Derek Dubner (as amended, the “Dubner Employment
Agreement”), which was assumed by IDI in the Merger.
Mr. Dubner earns an annual base salary of $200. Dubner’s
Employment Agreement continues through September 30, 2016,
unless terminated sooner. If Mr. Dubner’s employment is
terminated by IDI without cause as defined in the Dubner Employment
Agreement or by Mr. Dubner for good reason, Mr. Dubner is
entitled to a severance in the amount equal to his base salary for
the remainder of the term. The definition of “good
reason” includes a material diminution in his overall
responsibilities, a reduction in his compensation without his prior
written consent, a request by IDI encouraging Mr. Dubner to
participate in an unlawful act, and IDI’s breach of a
material term of the Dubner Employment Agreement.
Under the Dubner Employment Agreement, Mr. Dubner received a
bonus of $100 as a result of the Merger, and received an additional
bonus of $150 as a result of raising $10.0 million in a financing
following the Merger. Additionally, Mr. Dubner received
400,000 RSUs, vesting quarterly during the term of the agreement,
and immediately upon a Company Sale, as that term is defined in the
Dubner Employment Agreement, of IDI. Mr. Dubner’s RSUs
represent Mr. Dubner’s right to receive 400,000 shares
of IDI Common Stock.
IDI may terminate the Dubner Employment Agreement if there is an
adverse ruling against Mr. Dubner pursuant to an action
brought on by TransUnion alleging Mr. Dubner’s
employment with IDI is a breach of Mr. Dubner’s
confidentiality or fiduciary obligations to TransUnion or TLO,
provided that IDI pay Mr. Dubner his base salary for the
remainder of his term. IDI also agreed to indemnify Mr. Dubner
against expenses incurred in connection with such an action.
Employment Agreement — James Reilly
On October 2, 2014, TBO entered into an employment agreement
with James Reilly (as amended, the “Reilly Employment
Agreement”), which was assumed by IDI in the Merger.
Mr. Reilly earns an annual base salary of $200. Reilly’s
Employment Agreement continues through September 30, 2016,
unless terminated sooner. If Mr. Reilly’s employment is
terminated by IDI without cause as defined in the Reilly Employment
Agreement or by Mr. Reilly for good reason, Mr. Reilly is
entitled to a severance in the amount equal to his base salary for
the remainder of the term. The definition of “good
reason” includes a material diminution in his overall
responsibilities, a reduction in his compensation without his prior
written consent, a request by IDI encouraging Mr. Reilly to
participate in an unlawful act, and IDI’s breach of a
material term of the Reilly Employment Agreement.
Under the Reilly Employment Agreement, Mr. Reilly received a
bonus of $100 as a result of the Merger. Additionally,
Mr. Reilly received 200,000 RSUs, vesting quarterly during the
term of the agreement, and immediately upon a Company Sale, as that
term is defined in the Reilly Employment Agreement, of IDI.
Mr. Reilly’s RSUs represent Mr. Reilly’s
right to receive 200,000 shares of IDI Common Stock.
IDI may terminate the Reilly Employment Agreement if there is an
adverse ruling against Mr. Reilly pursuant to an action
brought on by TransUnion alleging Mr. Reilly’s
employment with IDI is a breach of Mr. Reilly’s
confidentiality or fiduciary obligations to TransUnion or TLO,
provided that IDI pay Mr. Reilly his base salary for the
remainder of his term. IDI also agreed to indemnify Mr. Reilly
against expenses incurred in connection with such an action.
Business Consulting Agreement — Marlin Capital
Investments, LLC
On October 13, 2014, TBO entered into a business consulting
services agreement with Marlin Capital Investments, LLC
(“Marlin Capital”) for a term of four (4) years
(the “Marlin Consulting Agreement”). Michael Brauser,
the Company’s Executive Chairman, is a 50% owner and one of
two managers of Marlin Capital. Under the Marlin Consulting
Agreement, Marlin Capital serves in the capacity of a strategic
advisor to TBO and provides services such as recommendations on
organizational structure, capital structure, future financing
needs, and business strategy. The Marlin Consulting Agreement
provides for equity compensation issued to Marlin in the amount of
2,000,000 RSUs of TBO. IDI assumed these RSUs in the Merger and the
RSUs represent the right to receive 2,000,000 shares of IDI common
stock. The RSUs vest on four equal annual installments beginning
October 13, 2015 only if certain performance goals of IDI are
met. The shares underlying such RSUs will not be delivered until
October 13, 2018, unless there is a change of control of
IDI.
(b) Amounts due to related parties
Note June 30, 2015 December 31, 2014
Payables for income taxes (i ) $ 48 $ 52
$ 48 $ 52
Notes:
(i) Represents payable to two
shareholders for income tax prepaid.</t>
  </si>
  <si>
    <t>Commitments and Contingencies</t>
  </si>
  <si>
    <t>Commitments and Contingencies Disclosure [Abstract]</t>
  </si>
  <si>
    <t>NOTE 14 – COMMITMENTS AND CONTINGENCIES
(a) Operating lease commitments
As of June 30, 2015, future minimum rental payments under
non-cancellable operating leases having initial or remaining lease
terms of more than one year are as follows:
Year
2015 $ 187
2016 270
2017 278
2018 229
2019 207
2020 and thereafter 621
$ 1,792
(b) Capital commitment
As of June 30, 2015, material capital commitment under
non-cancellable data licensing was $371.
(c) Contingency
Except as disclosed in Part II, Item 1, Legal Proceedings, the
Company is not currently a party to any legal proceeding,
investigation or claim which, in the opinion of the management, is
likely to have a material adverse effect on the business, financial
condition or results of operations, therefore, no provision was
made for operational claims in operations as of June 30, 2015
and December 31, 2014.</t>
  </si>
  <si>
    <t>Subsequent Events</t>
  </si>
  <si>
    <t>Subsequent Events [Abstract]</t>
  </si>
  <si>
    <t>NOTE 15 – SUBSEQUENT EVENTS
The Company has evaluated all events and transactions after
June 30, 2015 through the date these financial statements were
issued. The following material matters have occurred through
August 14, 2015.
Issuance of shares
On June 16, 2015, the Company’s Board of Directors
approved the issuance of shares to certain third-party vendors for
certain investor relation and consulting services. On July 1,
2015, a total of 32,000 shares of Company Common Stock was issued
to two consulting firms.
Financing
On July 10, 2015, the Company filed a Form S-3 with Securities
and Exchange Commission (“SEC”), pursuant to which, the
Company intends to offer and sell from time to time the common
stock and debt securities as described in the prospectus (the
“Prospectus”). The total offering price of the
securities described in the Prospectus will not exceed a total of
$160.0 million. The Form S-3 has been declared effective by SEC on
July 21, 2015.
After the approval by the Company’s Board of Directors on
July 23, 2015, the Company entered into an agreement with an
institutional investor to purchase $10.0 million of the
Company’s common stock in a registered direct offering and a
concurrent private placement of warrants to purchase common stock
on July 24, 2015.
Pursuant to the definitive purchase agreement with the investor,
the Company sold 1,280,410 shares of its common stock at a per
share price of $7.81 in a registered direct offering. Additionally,
in a concurrent private placement, the Company issued to the
investor warrants to purchase 0.5 share of common stock for each
share of common stock purchased in the registered direct offering
at an exercise price of $10.00 per share, for a total of 640,205
shares of common stock. The warrants will be exercisable six months
from the date of issuance and will expire 36 months from the date
of issuance.
The net proceeds to the Company from the offering, after deducting
placement agent fees and estimated offering expenses, were
approximately $9.365 million, which was received on July 28,
2015. The registered direct offering and the concurrent private
placement closed on July 28, 2015. Additionally, the
Company’s Co-CEO Derek Dubner earned a $150 bonus as a result
of this transaction.
Certain litigation
On or about July 22, 2015, IDI, Inc., Peter W.H. Tan, Derek
Dubner, and Jacky Wang were named as defendants in a class action
complaint alleging violations of the U.S. federal securities laws,
captioned Garrett Heim v. IDI, Inc., et al., Case
No. 9:15-CV-81019-BB, in the United States District Court for
the Southern District of Florida. In the estimation of our
management, this lawsuit does not represent a material risk to our
financial condition at this time; however, due to the early stage
of litigation and limited information available at this time, our
management can offer no assurances as to the outcome of such
litigation, including the possibility that any outcome could be
more adverse to the company than currently anticipated. In
addition, it is possible similar lawsuits may be filed in the
future, about which we can also not offer any assurance.</t>
  </si>
  <si>
    <t>Summary of Significant Accounting Policies (Policies)</t>
  </si>
  <si>
    <t>Basis of preparation and liquidity</t>
  </si>
  <si>
    <t>(a) Basis of preparation and liquidity
The accompanying unaudited Condensed Consolidated Financial
Statements have been prepared in accordance with accounting
principles generally accepted in the United States and with the
instructions to Form 10-Q and Article 8 of Regulation S-X.
Accordingly, they do not include all information and notes required
by accounting principles generally accepted in the United States
for complete financial statements. In the opinion of management,
all adjustments (consisting of only normal recurring adjustments)
considered necessary to present fairly the Company’s results
of operations, financial position and cash flows have been made.
The results of operations and cash flows for the three and six
months ended June 30, 2015, are not necessarily indicative of
the results of operations and cash flows that may be reported for
the remainder of 2015 or for future periods.
The Company reported net losses of $3,981 and $5,544 from
continuing operations, net loss of $41,489 and $41,563 from
discontinued operations for the three and six months ended
June 30, 2015, respectively, and net cash used in operating
activities of $4,509 for the six months ended June 30, 2015.
As at June 30, 2015, the Company had an accumulated deficit of
$47,717.
Principles of consolidation
The consolidated financial statements include the financial
statements of the Company and its subsidiaries. All significant
transactions among the Company and its subsidiaries have been
eliminated upon consolidation.</t>
  </si>
  <si>
    <t>Use of estimates</t>
  </si>
  <si>
    <t>(b) Use of estimates
The preparation of consolidated financial statements in accordance
with United States generally accepted accounting principles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and residual values of property and equipment and intangible
assets; recoverability of the carrying amount of property and
equipment, goodwill and intangible assets; fair values of financial
instruments; and the assessment of contingent obligations. These
estimates are often based on complex judgments and assumptions that
management believes to be reasonable but are inherently uncertain
and unpredictable. Actual results could differ from these
estimates.</t>
  </si>
  <si>
    <t>Foreign currency transactions and translation</t>
  </si>
  <si>
    <t>(c) Foreign currency transactions and translation
The Group’s reporting currency is the United States dollar
(“US$”). The functional currency of the Company and its
subsidiaries in the United States (the “US”) is the
US$, whereas the functional currency of the Company’s
consolidated subsidiaries in the People’s Republic of China
(the “PRC”) is the Renminbi (“RMB”) and the
functional currency of the Company’s subsidiaries in the Hong
Kong Special Administrative Region (“HKSAR”) is the
Hong Kong Dollars (“HK$”), as the PRC and HKSAR are the
primary economic environments in which the respective entities
operate. Since the RMB is not a fully convertible currency, all
foreign exchange transactions involving RMB must take place either
through the People’s Bank of China (the “PBOC”)
or other institutions authorized to buy and sell foreign currency.
The exchange rates adopted for the foreign exchange transactions
are the rates of exchange quoted by the PBOC.
Transactions denominated in currencies other than the functional
currency are translated into the respective functional currency at
the exchange rate prevailing at the date of the transaction.
Monetary assets and liabilities denominated in a currency other
than the functional currency are translated into the functional
currency using the applicable exchange rate at each balance sheet
date.
The assets and liabilities of the Company’s consolidated
subsidiaries are translated into the US$ reporting currency using
the exchange rate at each balance sheet date. Revenue and expenses
of these entities are translated into US$ at average rates
prevailing during the year. Equity accounts are translated at
historical exchange rates. Gains and losses resulting from
translation of these entities’ financial statements into the
US$ reporting currency are recorded as a separate component of
“accumulated other comprehensive loss” within
shareholders’ equity.</t>
  </si>
  <si>
    <t>(d) Cash and cash equivalents
Cash and cash equivalents consist of cash on hand and bank deposits
with original maturities of three months or less, which are
unrestricted as to withdrawal and use.
The Group’s cash and bank deposits were held in major
financial institutions located in the US, which management believes
have high credit ratings. The cash and bank deposits held in the
US, denominated in USD, amounted to $3,080 and $5,996 as of
June 30, 2015 and December 31, 2014,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S banks in
excess of the $250 thousand dollar US FDIC Insurance limit. The
Company monitors the credit ratings of the financial institutions
to mitigate this risk.</t>
  </si>
  <si>
    <t>(e) Accounts receivable
Accounts receivable are due from customers and are generally
unsecured, which consist of amounts billed but not yet collected.
None of the Group’s accounts receivable bear interest.
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Group does not
have any off-balance-sheet credit exposure related to its
customers.</t>
  </si>
  <si>
    <t>Property and equipment</t>
  </si>
  <si>
    <t>(f) Property and equipment
Property and equipment are stated at cost, net of accumulated
depreciation or amortization. Expenditures for maintenance,
repairs, and minor renewals are charged to expense in the period
incurred. Betterments and additions are capitalized. Depreciation
is calculated on the straight-line method over the estimated useful
lives of the assets, taking into consideration the assets’
salvage or residual value. The estimated useful lives of property
and equipment are as follows:
Computer and network equipment 5-7 years
Furniture, fixtures and office equipment 3-5 years
When items of property and equipment are retired or otherwise
disposed of, loss/income is charged or credited for the difference
between the net book value and proceeds received thereon.</t>
  </si>
  <si>
    <t>Intangible assets other than goodwill</t>
  </si>
  <si>
    <t>(g) Intangible assets other than goodwill
The Group’s intangible assets are amortized on a straight
line basis over their respective estimated useful lives, which are
the periods over which the assets are expected to contribute
directly or indirectly to the future cash flows of the Group. The
Group’s intangible assets represent purchased intellectual
property and related litigation costs, and capitalized software
development costs, with estimated useful lives of 3-10 years.
In accordance with ASC 350-40 “Software — internal
use software”</t>
  </si>
  <si>
    <t>(h) Goodwill
Goodwill represents the difference between the purchase price and
the estimated fair value of the net assets acquired when accounted
for by the purchase method of accounting. As of June 30, 2015,
the goodwill balance relates to the October 2, 2014
acquisition of Interactive Data by TBO.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t>
  </si>
  <si>
    <t>Impairment of long-lived assets</t>
  </si>
  <si>
    <t>(i)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No impairment loss once recognized is subsequently reversed even if
facts and circumstances indicate recovery.</t>
  </si>
  <si>
    <t>Fair Value of Financial Instruments</t>
  </si>
  <si>
    <t>(j) Fair Value of Financial Instruments
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Group’s financial assets and
liabilities approximate their carrying amount because of the
short-term maturity of these instruments.</t>
  </si>
  <si>
    <t>Revenue recognition</t>
  </si>
  <si>
    <t>(k) Revenue recognition
The Company generally recognizes revenue when persuasive evidence
of an arrangement exists, delivery has occurred or a service has
been rendered, the price is fixed or determinable and collection is
reasonably assured.
Revenue from data fusion operations is generally recognized on
(a) a transactional basis determined by the customers’
usage, (b) a monthly fee or (c) a combination of both.
Revenues pursuant to contracts containing a monthly fee are
generally recognized ratably over the contract period, which is
generally 1 year. Revenues pursuant to transactions determined by
the customers’ usage are recognized when the transaction is
complete. Costs associated with separately priced customer service
contracts are generally recognized as follows: (a) costs are
expensed as incurred; and (b) losses are recognized on
contracts where the expected future costs exceed expected future
revenue. No such loss contracts exist as of June 30, 2015.
Customer payments received in excess of the amount of revenue
recognized are recorded as deferred revenue in the consolidated
balance sheets, and are recognized as revenue when the services are
rendered.</t>
  </si>
  <si>
    <t>(l) Cost of revenues
Cost of revenues, related to data fusion operations, consist
primarily of data acquisition and infrastructure costs.</t>
  </si>
  <si>
    <t>Advertising and promotion costs</t>
  </si>
  <si>
    <t>(m) Advertising and promotion costs
Advertising and promotion costs are charged to operations as
incurred. Advertising and promotion costs, included in sales and
marketing expenses amounted to $52 and $88 for the three and six
months ended June 30, 2015, respectively.</t>
  </si>
  <si>
    <t>Share-based payments</t>
  </si>
  <si>
    <t>(n) Share-based payments
The Group accounts for share-based payments to employees in
accordance with ASC Topic 718, “Compensation—Stock
Compensation
The Company accounts for share-based payments to non-employees in
accordance with ASC 505-50, “ Equity-Based Payments to
Non-Employees</t>
  </si>
  <si>
    <t>(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The Group applies ASC Topic 740 “ Income Taxes
For the quarter ended June 30, 2015, management believes, due
to recent losses, that it is now more likely than not that the
Company will not realize the benefit of its net deferred tax assets
and has therefore established a valuation allowance for deferred
tax assets recognized in prior periods. The effective tax rate
differs from the statutory rate primarily due to the valuation
allowance that was recorded on the operating losses incurred during
the period and the valuation allowance that was recorded on
deferred tax assets recognized in prior periods.</t>
  </si>
  <si>
    <t>(p) Loss per share
Basic loss per share is computed by dividing net loss attributable
to common shareholders by the weighted average number of common
shares outstanding during the periods. Diluted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are excluded from the calculation in the loss periods as
their effects would be anti-dilutive.
On March 19, 2015, the Company effected the Reverse Split. The
principal effect of the Reverse Split was to decrease the number of
outstanding shares of the Company’s common shares. All per
share amounts and shares outstanding for all the periods presented
have been retroactively restated to reflect the Reverse Split.</t>
  </si>
  <si>
    <t>Contingencies</t>
  </si>
  <si>
    <t>(q)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r) Segment reporting
The Group has one operating segment, the data fusion operations, as
defined by ASC Topic 280, “ Segment Reporting</t>
  </si>
  <si>
    <t>Significant concentrations and risks</t>
  </si>
  <si>
    <t>(s) Significant concentrations and risks
Concentration of Credit Risk
Assets that potentially subject the Group to significant
concentration of credit risk primarily consist of cash and cash
equivalents, and accounts receivable. As of June 30, 2015 and
December 31, 2014, substantially all of the Group’s cash
and cash equivalents were deposited in financial institutions
located in the US, which management believes are of high credit
quality. Accounts receivable are typically unsecured and are
derived from revenue earned from customers. The risk with respect
to accounts receivable is mitigated by credit evaluations the Group
performs on its customers and its ongoing monitoring process of
outstanding balances.
Concentration of Customers
During the three and six months ended June 30, 2015, the Group
recognized revenue from one major customer, accounting for 10% and
23% of the total revenue from data fusion operations,
respectively.
As of June 30, 2015, one customer accounted for 17% of the
Group’s accounts receivable.
Concentration of Suppliers
Three data suppliers accounted for 26%, 21% and 12% of the total
purchases during the three months ended June 30, 2015. During
the six months ended June 30, 2015, the Group’s
purchases from these data suppliers accounted for 34%, 19% and 11%
of the total purchases.
As of June 30, 2015, one supplier accounted for 35% of the
Group’s accounts payable.</t>
  </si>
  <si>
    <t>Recently issued accounting standards</t>
  </si>
  <si>
    <t>(t) Recently issued accounting standard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s. On July 9, 2015, FASB approved the proposal
to defer the effective date of ASU 2014-09 by one year. Early
adoption is permitted as of the original effective date of
December 15, 2016, and the standard is effective for public
entities for annual reporting periods beginning after
December 15, 2017, and interim periods therein. We are
currently evaluating the impact of ASU 2014-09 on our consolidated
financial statements and disclosures.
In January 2015, the FASB issued Accounting Standards Update
2015-01 (“ASU 205-01”), “ Income
Statement-Extraordinary and Unusual Items (Subtopic 225-20):
Simplifying Income Statement Presentation by Eliminating the
Concept of Extraordinary Item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do not expect that this ASU will have a significant
impact on the consolidated financial statements upon adoption.
Except for the ASUs above, for the six months ended June 30,
2015, the FASB has issued ASUs No. 2015-01 through ASU
2015-10, which are not expected to have a material impact on the
consolidated financial statements upon adoption.</t>
  </si>
  <si>
    <t>Discontinued Operations (Tables)</t>
  </si>
  <si>
    <t>Disposal of Discontinued Activity</t>
  </si>
  <si>
    <t>The following financial information presents the results of
operations of the Advertising Business for the three and six months
ended June 30, 2015.
Three months ended
Six months ended
Revenue from advertising business $ 162 $ 171
Pretax loss from operations of discontinued operations $ (1,171 ) $ (1,262 )
Pretax loss on disposal of discontinued operations (41,471 ) (41,471 )
Income tax expenses (127 ) (127 )
Less: Non-controlling interests (1,280 ) (1,297 )
Net loss from discontinued operations $ (41,489 ) $ (41,563 )</t>
  </si>
  <si>
    <t>Schedule of Loss on Disposal Activity</t>
  </si>
  <si>
    <t>The Company recorded a loss on disposal of the Advertising Business
of $41,471, the majority of which are non-cash charges, pursuant to
the following:
Write-off of goodwill $ 35,472
Write-off of intangible assets 4,080
Write-off of long-term deferred expenses 517
Lease agreement early termination expenses 1,211
Employee severance expenses 191
Loss on disposal of discontinued operations $ 41,471</t>
  </si>
  <si>
    <t>Assets and Liabilities Held for Sale Related to Discontinued Operations</t>
  </si>
  <si>
    <t>As of June 30, 2015, the assets held for sale and liabilities
held for sale in relation to the discontinued operations (reported
at the lower of carrying value or fair value less costs to sell)
were made up of the following items:
Cash and cash equivalents $ 72
Accounts receivable, net 159
Prepaid expenses and other current assets 211
Property and equipment 150
Assets held for sale $ 592
Accounts payable $ 423
Accrued expenses and other payables 312
Acquisition consideration payable 463
Liabilities held for sale $ 1,198</t>
  </si>
  <si>
    <t>Summary of Significant Accounting Policies (Tables)</t>
  </si>
  <si>
    <t>Estimated Useful Lives of Property and Equipment</t>
  </si>
  <si>
    <t>The estimated useful lives of property and equipment are as
follows:
Computer and network equipment 5-7 years
Furniture, fixtures and office equipment 3-5 years</t>
  </si>
  <si>
    <t>Segment (Tables)</t>
  </si>
  <si>
    <t>Information Regarding Data Fusion Operations, Advertising Business and Assets for Operating Segments and Unallocated Corporate Operations as well as Geographic Information</t>
  </si>
  <si>
    <t>Information regarding our data fusion operations, Advertising
Business and the unallocated corporate operations as well as
geographic information are as follows:
(in thousands) Three Months Ended Six Months Ended
Revenue:
Data fusion operations $ 994 $ 2,252
Corporate*
—
—
Sub-total of continuing operations 994 2,252
Advertising Business* 162 171
Operating loss:
Data fusion operations $ 2,093 $ 3,528
Corporate* 1,623 1,751
Sub-total of continuing operations 3,716 5,279
Advertising Business* 1,171 1,257
Loss on disposal of business:
Data fusion operations $
— $
—
Corporate*
—
—
Sub-total of continuing operations
—
—
Advertising Business* 41,471 41,471
Revenue:
US $ 994 $ 2,252
China and others* 162 171
* Information of Corporate and
Advertising Business, and revenue from China and others for the six
months ended June 30, 2015 all represented related amounts for
the period from March 22, 2015, after the consummation of the
Merger.
Information regarding assets for our operating segments and the
unallocated corporate operations are as follows as at June 30,
2015:
June 30, 2015
Assets:
Data fusion operations $ 10,634
Advertising Business 592
Corporate 2,171
$ 13,397</t>
  </si>
  <si>
    <t>Loss Per Share (Tables)</t>
  </si>
  <si>
    <t>Schedule of Basic and Diluted Earnings Per Share</t>
  </si>
  <si>
    <t>The information related to basic and diluted loss per share is as
follows:
Three months ended Six months ended
Numerator:
Net loss from continuing operations $ (3,981 ) $ (5,544 )
Net loss from discontinued operations (41,489 ) (41,563 )
$ (45,470 ) $ (47,107 )
Denominator:
Weighted average shares outstanding - Basic and diluted 13,896,948 10,710,334
Loss per share:
Basic and diluted:
Continuing operations $ (0.29 ) $ (0.52 )
Discontinued operations (2.99 ) (3.88 )
$ (3.28 ) $ (4.40 )</t>
  </si>
  <si>
    <t>Acquisition (Tables)</t>
  </si>
  <si>
    <t>Summary of Purchase Price Allocation</t>
  </si>
  <si>
    <t>The following table summarizes the purchase price allocation and
the fair value of the net assets acquired and liabilities assumed
(marked to market), and the resulting amount of goodwill in the
acquisition of Tiger Media (the accounting acquiree) at the
Effective Date.
(in thousands)
Assets acquired:
Cash and cash equivalents $ 3,569
Accounts receivable 1,808
Other current assets 326
Property and equipment 1,419
Intangible assets 4,280
Long-term deferred expenses 586
11,988
Liabilities assumed:
Accounts payable (1,519 )
Accrued expenses and other payables (736 )
Acquisition consideration payable (464 )
Amounts due to related parties (124 )
Deferred revenue (80 )
(2,923 )
Non-controlling interests (425 )
Goodwill 35,472
Total consideration $ 44,112</t>
  </si>
  <si>
    <t>Accounts Receivable, Net (Tables)</t>
  </si>
  <si>
    <t>Accounts receivable consist of the following:
June 30, 2015
December 31, 2014
Accounts receivable $ 572 $ 400
Less allowance for doubtful accounts (21 ) (105 )
Total accounts receivable, net $ 551 $ 295</t>
  </si>
  <si>
    <t>Prepaid Expenses and Other Current Assets (Tables)</t>
  </si>
  <si>
    <t>Schedule of Prepaid Expenses and Other Current Assets</t>
  </si>
  <si>
    <t>Prepaid expenses and other current assets consist of the
following:
June 30, 2015
December 31, 2014
Prepaid insurance $ 270 $
—
Prepaid professional fees 483 150
Rental deposits and other receivables 149 40
Total prepaid expenses and other current assets $ 902 $ 190</t>
  </si>
  <si>
    <t>Property and Equipment, Net (Tables)</t>
  </si>
  <si>
    <t>Property and equipment, net consist of the following:
June 30, 2015 December 31, 2014
Computer and network equipment $ 434 $ 283
Furniture, fixtures and office equipment 416 31
Total cost of property and equipment 850 314
Less: accumulated depreciation and amortization (60 ) (12 )
Property and equipment, net $ 790 $ 302</t>
  </si>
  <si>
    <t>Intangible Assets, Net (Tables)</t>
  </si>
  <si>
    <t>Intangible Assets Other than Goodwill</t>
  </si>
  <si>
    <t>Intangible assets other than goodwill consist of the following:
Weighted average June 30, 2015 December 31, 2014
Gross amount
Purchased IP and capitalized litigation costs 10 years $ 1,163 $ 461
Software developed for internal use 3-10 years 1,088 341
2,251 802
Accumulated amortization
Purchased IP and capitalized litigation costs (13 )
—
Software developed for internal use (21 ) (6 )
(34 ) (6 )
Net intangible assets
Purchased IP and capitalized litigation costs 1,150 461
Software developed for internal use 1,067 335
$ 2,217 $ 796</t>
  </si>
  <si>
    <t>Share-based compensation (Tables)</t>
  </si>
  <si>
    <t>Schedule of Estimated Grant Date Fair Value of Share Options, Using Black-Scholes Option-Pricing Formula</t>
  </si>
  <si>
    <t xml:space="preserve">We estimate the fair value of each stock option on the date of
grant using a Black-Scholes option-pricing formula, applying the
following assumptions, and amortize the fair value to expense over
the option’s vesting period using the straight-line
attribution approach for employees and non-employee directors:
Three Months Ended
Expected term (in years) 4
Risk-free interest rate 1.57 %
Expected volatility 20.97 %
Expected dividend yield 0.00 % </t>
  </si>
  <si>
    <t>Related Party Transactions (Tables)</t>
  </si>
  <si>
    <t>Schedule of Amounts Due to Related Parties</t>
  </si>
  <si>
    <t>(b) Amounts due to related parties
Note June 30, 2015 December 31, 2014
Payables for income taxes (i ) $ 48 $ 52
$ 48 $ 52
Notes:
(i) Represents payable to two
shareholders for income tax prepaid.</t>
  </si>
  <si>
    <t>Commitments and Contingencies (Tables)</t>
  </si>
  <si>
    <t>Future Minimum Rental Payments under Non-cancellable Operating Leases</t>
  </si>
  <si>
    <t>As of June 30, 2015, future minimum rental payments under
non-cancellable operating leases having initial or remaining lease
terms of more than one year are as follows:
Year
2015 $ 187
2016 270
2017 278
2018 229
2019 207
2020 and thereafter 621
$ 1,792</t>
  </si>
  <si>
    <t>Principal Activities and Organization - Additional Information (Detail)</t>
  </si>
  <si>
    <t>Mar. 19, 2015shares</t>
  </si>
  <si>
    <t>Jun. 30, 2015shares</t>
  </si>
  <si>
    <t>Dec. 31, 2014shares</t>
  </si>
  <si>
    <t>Oct. 02, 2014</t>
  </si>
  <si>
    <t>Organization And Principal Business [Line Items]</t>
  </si>
  <si>
    <t>Reverse stock split ratio</t>
  </si>
  <si>
    <t>Reverse Stock Split [Member]</t>
  </si>
  <si>
    <t>Common stock, shares increase decrease</t>
  </si>
  <si>
    <t>Best One Inc [Member] | Interactive Data [Member]</t>
  </si>
  <si>
    <t>Membership interest acquired</t>
  </si>
  <si>
    <t>100.00%</t>
  </si>
  <si>
    <t>Discontinued Operations - Disposal of Discontinued Activity (Detail) - Jun. 30, 2015 - USD ($) $ in Thousands</t>
  </si>
  <si>
    <t>Results of operations of the Advertising Business [Line Items]</t>
  </si>
  <si>
    <t>Advertising Business [Member] | Discontinued Operations, Held-for-sale or Disposed of by Sale [Member]</t>
  </si>
  <si>
    <t>Revenue from advertising business</t>
  </si>
  <si>
    <t>Discontinued Operations - Additional Information (Detail) - Jun. 30, 2015 - USD ($) $ in Thousands</t>
  </si>
  <si>
    <t>Schedule Of Discontinued Operations [Line Items]</t>
  </si>
  <si>
    <t>Acquisition consideration payable</t>
  </si>
  <si>
    <t>Discontinued Operations - Schedule of Loss on Disposal Activity (Detail) - Jun. 30, 2015 - Advertising Business [Member] - Discontinued Operations, Held-for-sale or Disposed of by Sale [Member] - USD ($) $ in Thousands</t>
  </si>
  <si>
    <t>Loss On Disposal Of Discontinued Operations [Line Items]</t>
  </si>
  <si>
    <t>Write-off of goodwill</t>
  </si>
  <si>
    <t>Write-off of intangible assets</t>
  </si>
  <si>
    <t>Write-off of long-term deferred expenses</t>
  </si>
  <si>
    <t>Lease agreement early termination expenses</t>
  </si>
  <si>
    <t>Employee severance expenses</t>
  </si>
  <si>
    <t>Loss on disposal of discontinued operations</t>
  </si>
  <si>
    <t>Discontinued Operations - Assets and Liabilities Held for Sale Related to Discontinued Operations (Detail) $ in Thousands</t>
  </si>
  <si>
    <t>Jun. 30, 2015USD ($)</t>
  </si>
  <si>
    <t>Accounts payable</t>
  </si>
  <si>
    <t>Accrued expenses and other payables</t>
  </si>
  <si>
    <t>Summary of Significant Accounting Policies - Additional Information (Detail) $ in Thousands</t>
  </si>
  <si>
    <t>3 Months Ended</t>
  </si>
  <si>
    <t>Jun. 30, 2015USD ($)Item</t>
  </si>
  <si>
    <t>Jun. 30, 2015USD ($)SegmentItem</t>
  </si>
  <si>
    <t>Dec. 31, 2014USD ($)</t>
  </si>
  <si>
    <t>New Accounting Pronouncements or Change in Accounting Principle [Line Items]</t>
  </si>
  <si>
    <t>Net cash used in operating activity</t>
  </si>
  <si>
    <t>FDIC Insurance limit</t>
  </si>
  <si>
    <t>Intangible assets capitalized</t>
  </si>
  <si>
    <t>Revenue recognition period</t>
  </si>
  <si>
    <t>1 year</t>
  </si>
  <si>
    <t>Recognized income tax positions</t>
  </si>
  <si>
    <t>50.00%</t>
  </si>
  <si>
    <t>Operating segments | Segment</t>
  </si>
  <si>
    <t>Software Developed for Internal Use [Member] | Minimum [Member]</t>
  </si>
  <si>
    <t>Estimated useful life of intangible assets</t>
  </si>
  <si>
    <t>3 years</t>
  </si>
  <si>
    <t>Software Developed for Internal Use [Member] | Maximum [Member]</t>
  </si>
  <si>
    <t>10 years</t>
  </si>
  <si>
    <t>Intellectual Property Litigation Costs [Member]</t>
  </si>
  <si>
    <t>Software Development Cost [Member]</t>
  </si>
  <si>
    <t>United States [Member]</t>
  </si>
  <si>
    <t>Cash and bank deposits</t>
  </si>
  <si>
    <t>Customer Concentration Risk [Member] | Sales Revenue, Net [Member] | Customer One [Member]</t>
  </si>
  <si>
    <t>Major customers | Item</t>
  </si>
  <si>
    <t>Concentration risk</t>
  </si>
  <si>
    <t>10.00%</t>
  </si>
  <si>
    <t>23.00%</t>
  </si>
  <si>
    <t>Customer Concentration Risk [Member] | Accounts Receivable [Member]</t>
  </si>
  <si>
    <t>Customer Concentration Risk [Member] | Accounts Receivable [Member] | Customer One [Member]</t>
  </si>
  <si>
    <t>17.00%</t>
  </si>
  <si>
    <t>Customer Concentration Risk [Member] | Accounts Payable [Member]</t>
  </si>
  <si>
    <t>Customer Concentration Risk [Member] | Accounts Payable [Member] | Customer One [Member]</t>
  </si>
  <si>
    <t>35.00%</t>
  </si>
  <si>
    <t>Supplier Concentration Risk [Member] | Net Assets, Segment [Member]</t>
  </si>
  <si>
    <t>Number of major suppliers | Item</t>
  </si>
  <si>
    <t>Supplier Concentration Risk [Member] | Net Assets, Segment [Member] | Supplier One [Member]</t>
  </si>
  <si>
    <t>26.00%</t>
  </si>
  <si>
    <t>34.00%</t>
  </si>
  <si>
    <t>Supplier Concentration Risk [Member] | Net Assets, Segment [Member] | Supplier Two [Member]</t>
  </si>
  <si>
    <t>21.00%</t>
  </si>
  <si>
    <t>19.00%</t>
  </si>
  <si>
    <t>Supplier Concentration Risk [Member] | Net Assets, Segment [Member] | Supplier Three [Member]</t>
  </si>
  <si>
    <t>12.00%</t>
  </si>
  <si>
    <t>11.00%</t>
  </si>
  <si>
    <t>Summary of Significant Accounting Policies - Estimated Useful Lives of Property and Equipment (Detail)</t>
  </si>
  <si>
    <t>Computer and Network Equipment [Member] | Minimum [Member]</t>
  </si>
  <si>
    <t>Property, Plant and Equipment [Line Items]</t>
  </si>
  <si>
    <t>Estimated life of property and equipment</t>
  </si>
  <si>
    <t>5 years</t>
  </si>
  <si>
    <t>Computer and Network Equipment [Member] | Maximum [Member]</t>
  </si>
  <si>
    <t>7 years</t>
  </si>
  <si>
    <t>Furniture, Fixtures and Office Equipment [Member] | Minimum [Member]</t>
  </si>
  <si>
    <t>Furniture, Fixtures and Office Equipment [Member] | Maximum [Member]</t>
  </si>
  <si>
    <t>Segment - Additional Information (Detail)</t>
  </si>
  <si>
    <t>Jun. 30, 2015Segment</t>
  </si>
  <si>
    <t>Operating segments</t>
  </si>
  <si>
    <t>Segment - Information Regarding Data Fusion Operations, Advertising Business and Assets for Operating Segments and Unallocated Corporate Operations as well as Geographic Information (Detail) - USD ($) $ in Thousands</t>
  </si>
  <si>
    <t>Segment Reporting Information [Line Items]</t>
  </si>
  <si>
    <t>Revenue</t>
  </si>
  <si>
    <t>Operating loss</t>
  </si>
  <si>
    <t>Assets</t>
  </si>
  <si>
    <t>China and Others [Member]</t>
  </si>
  <si>
    <t>Corporate, Non-Segment [Member]</t>
  </si>
  <si>
    <t>Data Fusion Segment [Member] | Operating Segments [Member]</t>
  </si>
  <si>
    <t>Advertising Business Segment [Member]</t>
  </si>
  <si>
    <t>Loss on disposal of business</t>
  </si>
  <si>
    <t>Loss Per Share - Schedule of Basic and Diluted Earnings Per Share (Detail) - Jun. 30, 2015 - USD ($) $ / shares in Units, $ in Thousands</t>
  </si>
  <si>
    <t>Weighted average shares outstanding - Basic and diluted</t>
  </si>
  <si>
    <t>Basic and diluted:</t>
  </si>
  <si>
    <t>Continuing operations</t>
  </si>
  <si>
    <t>Acquisition - Summary of Purchase Price Allocation (Detail) - USD ($) $ in Thousands</t>
  </si>
  <si>
    <t>Mar. 21, 2015</t>
  </si>
  <si>
    <t>Business Acquisition [Line Items]</t>
  </si>
  <si>
    <t>Tiger Media [Member] | Best One Inc [Member]</t>
  </si>
  <si>
    <t>Total consideration</t>
  </si>
  <si>
    <t>Assets acquired:</t>
  </si>
  <si>
    <t>Other current assets</t>
  </si>
  <si>
    <t>Intangible assets</t>
  </si>
  <si>
    <t>Long-term deferred expenses</t>
  </si>
  <si>
    <t>Liabilities assumed:</t>
  </si>
  <si>
    <t>Accounts Receivable, Net - Accounts Receivable, Net (Detail) - USD ($) $ in Thousands</t>
  </si>
  <si>
    <t>Less allowance for doubtful accounts</t>
  </si>
  <si>
    <t>Total accounts receivable, net</t>
  </si>
  <si>
    <t>Prepaid Expenses and Other Current Assets - Schedule of Prepaid Expenses and Other Current Assets (Detail) - USD ($) $ in Thousands</t>
  </si>
  <si>
    <t>Deferred Costs, Capitalized, Prepaid, and Other Assets Disclosure [Abstract]</t>
  </si>
  <si>
    <t>Prepaid insurance</t>
  </si>
  <si>
    <t>Prepaid professional fees</t>
  </si>
  <si>
    <t>Rental deposits and other receivables</t>
  </si>
  <si>
    <t>Total prepaid expenses and other current assets</t>
  </si>
  <si>
    <t>Property and Equipment, Net - Property and Equipment, Net (Detail) - USD ($) $ in Thousands</t>
  </si>
  <si>
    <t>Total cost of property and equipment</t>
  </si>
  <si>
    <t>Less: accumulated depreciation and amortization</t>
  </si>
  <si>
    <t>Computer and Network Equipment [Member]</t>
  </si>
  <si>
    <t>Furniture, Fixtures and Office Equipment [Member]</t>
  </si>
  <si>
    <t>Property and Equipment, Net - Additional Information (Detail) - Jun. 30, 2015 - USD ($) $ in Thousands</t>
  </si>
  <si>
    <t>Depreciation of property and equipment</t>
  </si>
  <si>
    <t>Intangible Assets, Net - Intangible Assets Other than Goodwill (Detail) - USD ($) $ in Thousands</t>
  </si>
  <si>
    <t>Finite-Lived Intangible Assets [Line Items]</t>
  </si>
  <si>
    <t>Gross amount</t>
  </si>
  <si>
    <t>Accumulated amortization</t>
  </si>
  <si>
    <t>Net intangible assets</t>
  </si>
  <si>
    <t>Purchased IP and Capitalized Litigation Costs [Member]</t>
  </si>
  <si>
    <t>Weighted average amortization period</t>
  </si>
  <si>
    <t>Software Developed for Internal Use [Member]</t>
  </si>
  <si>
    <t>Intangible Assets, Net - Additional Information (Detail) - Jun. 30, 2015 - USD ($) $ in Thousands</t>
  </si>
  <si>
    <t>Finite-Lived Intangible Assets [Member]</t>
  </si>
  <si>
    <t>Amortization of intangible assets</t>
  </si>
  <si>
    <t>Common Shares and Warrants - Additional Information (Detail)</t>
  </si>
  <si>
    <t>Jun. 19, 2015shares</t>
  </si>
  <si>
    <t>Mar. 21, 2015$ / sharesshares</t>
  </si>
  <si>
    <t>Jun. 30, 2015$ / sharesshares</t>
  </si>
  <si>
    <t>Apr. 30, 2015shares</t>
  </si>
  <si>
    <t>Dec. 31, 2014$ / sharesshares</t>
  </si>
  <si>
    <t>Oct. 13, 2014</t>
  </si>
  <si>
    <t>Equity [Line Items]</t>
  </si>
  <si>
    <t>Common stock, converted</t>
  </si>
  <si>
    <t>Common stock, par value | $ / shares</t>
  </si>
  <si>
    <t>Preferred stock, par value | $ / shares</t>
  </si>
  <si>
    <t>Preferred stock, earn out</t>
  </si>
  <si>
    <t>Number of warrants exercised</t>
  </si>
  <si>
    <t>Former Director and Employee [Member]</t>
  </si>
  <si>
    <t>Shares issued during the period for services</t>
  </si>
  <si>
    <t>Marlin Capital Investments Llc [Member]</t>
  </si>
  <si>
    <t>Ownership percentage by Mike Brauser in Marlin Capital Investments LLC</t>
  </si>
  <si>
    <t>Warrant [Member]</t>
  </si>
  <si>
    <t>Shares issued upon exercise of convertible securities</t>
  </si>
  <si>
    <t>Employee Stock Option [Member]</t>
  </si>
  <si>
    <t>Number of assumed equity awards outstanding of acquired entity</t>
  </si>
  <si>
    <t>Best One Inc [Member]</t>
  </si>
  <si>
    <t>Common stock no par value | $ / shares</t>
  </si>
  <si>
    <t>Number of equity awards</t>
  </si>
  <si>
    <t>Best One Inc [Member] | Preferred Shares [Member]</t>
  </si>
  <si>
    <t>Preferred shares issued upon merger</t>
  </si>
  <si>
    <t>Preferred stock conversion ratio</t>
  </si>
  <si>
    <t>Best One Inc [Member] | Warrant [Member]</t>
  </si>
  <si>
    <t>Best One Inc [Member] | Employee Stock Option [Member]</t>
  </si>
  <si>
    <t>Best One Inc [Member] | Restricted Share Units [Member]</t>
  </si>
  <si>
    <t>Share Based Compensation Description</t>
  </si>
  <si>
    <t>The RSUs vest annually beginning from October 13, 2015 only if certain performance goals of the Company are met. The shares underlying such RSUs will not be delivered until October 13, 2018, unless there is a change of control of the Company.</t>
  </si>
  <si>
    <t>Series A Convertible Preferred Stock [Member]</t>
  </si>
  <si>
    <t>Series A Convertible Preferred Stock [Member] | Best One Inc [Member]</t>
  </si>
  <si>
    <t>Series B Convertible Preferred Stock [Member]</t>
  </si>
  <si>
    <t>Series B Convertible Preferred Stock [Member] | Best One Inc [Member]</t>
  </si>
  <si>
    <t>Series C Convertible Preferred Stock [Member]</t>
  </si>
  <si>
    <t>Series C Convertible Preferred Stock [Member] | Best One Inc [Member]</t>
  </si>
  <si>
    <t>Series D Convertible Preferred Stock [Member]</t>
  </si>
  <si>
    <t>Series D Convertible Preferred Stock [Member] | Best One Inc [Member]</t>
  </si>
  <si>
    <t>Earnout Shares [Member] | Best One Inc [Member] | Preferred Shares [Member]</t>
  </si>
  <si>
    <t>Preferred stock, shares reserved for future issuance</t>
  </si>
  <si>
    <t>Share-based compensation - Additional Information (Detail) - USD ($)</t>
  </si>
  <si>
    <t>Jun. 23, 2015</t>
  </si>
  <si>
    <t>Jun. 16, 2015</t>
  </si>
  <si>
    <t>Apr. 29, 2015</t>
  </si>
  <si>
    <t>Apr. 27, 2015</t>
  </si>
  <si>
    <t>Mar. 24, 2015</t>
  </si>
  <si>
    <t>Jan. 28, 2015</t>
  </si>
  <si>
    <t>Jan. 01, 2008</t>
  </si>
  <si>
    <t>Dec. 31, 2013</t>
  </si>
  <si>
    <t>Dec. 31, 2012</t>
  </si>
  <si>
    <t>Sep. 30, 2011</t>
  </si>
  <si>
    <t>Schedule Of Weighted Average Assumptions For Fair Values Of Stock Options [Line Items]</t>
  </si>
  <si>
    <t>Unrecognized share-based compensation cost in respect of granted share options</t>
  </si>
  <si>
    <t>General and Administrative Expense [Member] | Discontinued Operations [Member]</t>
  </si>
  <si>
    <t>Compensation cost recognized</t>
  </si>
  <si>
    <t>Two Thousand Eight Stock Incentive Plan [Member]</t>
  </si>
  <si>
    <t>Share based compensation arrangement by share options</t>
  </si>
  <si>
    <t>Increase in shares authorized</t>
  </si>
  <si>
    <t>2015 Stock Incentive Plan [Member]</t>
  </si>
  <si>
    <t>Restricted Share Units [Member]</t>
  </si>
  <si>
    <t>Restricted share units, granted</t>
  </si>
  <si>
    <t>Restricted share units, vesting period</t>
  </si>
  <si>
    <t>Sep. 24,
		2015</t>
  </si>
  <si>
    <t>Jul. 28,
		2015</t>
  </si>
  <si>
    <t>Restricted share units, compensation cost</t>
  </si>
  <si>
    <t>Unrecognized share-based compensation cost in respect of granted restricted share units</t>
  </si>
  <si>
    <t>Share based compensation weighted average period</t>
  </si>
  <si>
    <t>1 year 7 months 2 days</t>
  </si>
  <si>
    <t>Restricted Share Units [Member] | Best One Inc [Member]</t>
  </si>
  <si>
    <t>Restricted Share Units [Member] | Minimum [Member]</t>
  </si>
  <si>
    <t>Restricted Share Units [Member] | Maximum [Member]</t>
  </si>
  <si>
    <t>4 years</t>
  </si>
  <si>
    <t>2008 Share Inventive Plan [Member]</t>
  </si>
  <si>
    <t>Common stock reserved for future issuance</t>
  </si>
  <si>
    <t>Share based compensation arrangement, vesting period</t>
  </si>
  <si>
    <t>Employee Stock Option [Member] | Best One Inc [Member]</t>
  </si>
  <si>
    <t>Share-based compensation - Schedule of Estimated Grant Date Fair Value of Share Options, Using Black-Scholes Option-Pricing Formula (Detail) - 3 months ended Jun. 30, 2015 - Employee Stock Option [Member]</t>
  </si>
  <si>
    <t>Expected term (in years)</t>
  </si>
  <si>
    <t>Risk-free interest rate</t>
  </si>
  <si>
    <t>1.57%</t>
  </si>
  <si>
    <t>Expected volatility</t>
  </si>
  <si>
    <t>20.97%</t>
  </si>
  <si>
    <t>Expected dividend yield</t>
  </si>
  <si>
    <t>0.00%</t>
  </si>
  <si>
    <t>Related Party Transactions - Additional Information (Detail)</t>
  </si>
  <si>
    <t>Jun. 16, 2015shares</t>
  </si>
  <si>
    <t>Apr. 29, 2015shares</t>
  </si>
  <si>
    <t>Mar. 24, 2015shares</t>
  </si>
  <si>
    <t>Jan. 28, 2015shares</t>
  </si>
  <si>
    <t>Oct. 13, 2014Installmentshares</t>
  </si>
  <si>
    <t>Oct. 02, 2014USD ($)shares</t>
  </si>
  <si>
    <t>Mar. 21, 2015shares</t>
  </si>
  <si>
    <t>Related Party Transaction [Line Items]</t>
  </si>
  <si>
    <t>The amount of the financing raised | $</t>
  </si>
  <si>
    <t>Frost Gamma Investments Trust [Member]</t>
  </si>
  <si>
    <t>Number of Shares owned</t>
  </si>
  <si>
    <t>Ownership percentage</t>
  </si>
  <si>
    <t>29.40%</t>
  </si>
  <si>
    <t>Issuance of additional shares subject to earn out</t>
  </si>
  <si>
    <t>Dubner Employment Agreement [Member]</t>
  </si>
  <si>
    <t>Annual base salary | $</t>
  </si>
  <si>
    <t>Employment agreement description</t>
  </si>
  <si>
    <t>Dubner's Employment  Agreement continues through September 30, 2016, unless terminated sooner. If  Mr. Dubner's employment is terminated by IDI without cause as defined in the  Dubner Employment Agreement or by Mr. Dubner for good reason, Mr. Dubner is  entitled to a severance in the amount equal to his base salary for the remainder  of the term.</t>
  </si>
  <si>
    <t>Bonus received | $</t>
  </si>
  <si>
    <t>Additional bonus received | $</t>
  </si>
  <si>
    <t>Number of common stock shares received by RSU holder</t>
  </si>
  <si>
    <t>Business consulting services agreement period</t>
  </si>
  <si>
    <t>Reilly Employment Agreement [Member]</t>
  </si>
  <si>
    <t>Reilly's Employment  Agreement continues through September 30, 2016, unless terminated sooner. If  Mr. Reilly's employment is terminated by IDI without cause as defined in the  Reilly Employment Agreement or by Mr. Reilly for good reason, Mr. Reilly is  entitled to a severance in the amount equal to his base salary for the remainder  of the term.</t>
  </si>
  <si>
    <t>Common Stock [Member] | Frost Gamma Investments Trust [Member]</t>
  </si>
  <si>
    <t>Number of shares owned prior to merger</t>
  </si>
  <si>
    <t>Restricted Share Units [Member] | Dubner Employment Agreement [Member]</t>
  </si>
  <si>
    <t>Restricted Share Units [Member] | Marlin Capital Investments Llc [Member]</t>
  </si>
  <si>
    <t>Shares vesting installments period | Installment</t>
  </si>
  <si>
    <t>Shares vested beginning date</t>
  </si>
  <si>
    <t>Oct. 13,
		2015</t>
  </si>
  <si>
    <t>Restricted Share Units [Member] | Reilly Employment Agreement [Member]</t>
  </si>
  <si>
    <t>TBO Series C Preferred Stock [Member] | Frost Gamma Investments Trust [Member]</t>
  </si>
  <si>
    <t>TBO Series D Preferred Stock [Member] | Frost Gamma Investments Trust [Member]</t>
  </si>
  <si>
    <t>Initial Closing [Member] | Frost Gamma Investments Trust [Member]</t>
  </si>
  <si>
    <t>34.60%</t>
  </si>
  <si>
    <t>Earnout Shares [Member] | Frost Gamma Investments Trust [Member]</t>
  </si>
  <si>
    <t>38.60%</t>
  </si>
  <si>
    <t>Related Party Transactions - Schedule of Amounts Due to Related Parties (Detail) - USD ($) $ in Thousands</t>
  </si>
  <si>
    <t>Due to related parties</t>
  </si>
  <si>
    <t>Prepaid Income Tax Payable To Shareholders [Member]</t>
  </si>
  <si>
    <t>Payables for income taxes</t>
  </si>
  <si>
    <t>Commitments and Contingencies - Future Minimum Rental Payments under Non-cancellable Operating Leases (Detail) $ in Thousands</t>
  </si>
  <si>
    <t>2020 and thereafter</t>
  </si>
  <si>
    <t>Operating leases, Total</t>
  </si>
  <si>
    <t>Commitments and Contingencies - Additional Information (Detail) - USD ($)</t>
  </si>
  <si>
    <t>Material capital commitment under non-cancellable data licensing</t>
  </si>
  <si>
    <t>Provision for operational claims</t>
  </si>
  <si>
    <t>Subsequent Events - Additional Information (Detail)</t>
  </si>
  <si>
    <t>Jul. 28, 2015USD ($)</t>
  </si>
  <si>
    <t>Jul. 24, 2015USD ($)$ / sharesshares</t>
  </si>
  <si>
    <t>Jul. 01, 2015Firmshares</t>
  </si>
  <si>
    <t>Oct. 02, 2014USD ($)</t>
  </si>
  <si>
    <t>Jul. 10, 2015USD ($)</t>
  </si>
  <si>
    <t>Jun. 30, 2015USD ($)shares</t>
  </si>
  <si>
    <t>Dec. 31, 2014USD ($)shares</t>
  </si>
  <si>
    <t>Subsequent Event [Line Items]</t>
  </si>
  <si>
    <t>Total offering price of securities</t>
  </si>
  <si>
    <t>Common stock sold | shares</t>
  </si>
  <si>
    <t>Common stock, shares issued | shares</t>
  </si>
  <si>
    <t>Bonus received</t>
  </si>
  <si>
    <t>Subsequent Event [Member]</t>
  </si>
  <si>
    <t>Net proceeds from offering</t>
  </si>
  <si>
    <t>Subsequent Event [Member] | Private Placement [Member]</t>
  </si>
  <si>
    <t>Warrants to purchase share of common stock | $ / shares</t>
  </si>
  <si>
    <t>Exercise price of warrants | $ / shares</t>
  </si>
  <si>
    <t>Exercisable period for warrants</t>
  </si>
  <si>
    <t>6 months</t>
  </si>
  <si>
    <t>Warrant expiration period</t>
  </si>
  <si>
    <t>36 months</t>
  </si>
  <si>
    <t>Subsequent Event [Member] | Dubner Employment Agreement [Member]</t>
  </si>
  <si>
    <t>Subsequent Event [Member] | Institutional Investor [Member]</t>
  </si>
  <si>
    <t>Total amount of the financing from an institutional investor</t>
  </si>
  <si>
    <t>Sale price per share | $ / shares</t>
  </si>
  <si>
    <t>Subsequent Event [Member] | Common Stock [Member]</t>
  </si>
  <si>
    <t>Shares issued during the period for services | shares</t>
  </si>
  <si>
    <t>Number of consulting firms | Firm</t>
  </si>
  <si>
    <t>Subsequent Event [Member] | Maximum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60329</v>
      </c>
    </row>
    <row spans="1:3" r="12">
      <c t="s" s="4" r="A12">
        <v>19</v>
      </c>
      <c t="s" s="4" r="B12">
        <v>20</v>
      </c>
    </row>
    <row spans="1:3" r="13">
      <c t="s" s="4" r="A13">
        <v>21</v>
      </c>
      <c t="s" s="4" r="B13">
        <v>22</v>
      </c>
    </row>
    <row spans="1:3" r="14">
      <c t="s" s="4" r="A14">
        <v>23</v>
      </c>
      <c t="n" s="5" r="C14">
        <v>15467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08</v>
      </c>
      <c t="s" s="2" r="B1">
        <v>1</v>
      </c>
    </row>
    <row spans="1:2" r="2">
      <c t="s" s="2" r="B2">
        <v>2</v>
      </c>
    </row>
    <row spans="1:2" r="3">
      <c t="s" s="3" r="A3">
        <v>164</v>
      </c>
    </row>
    <row spans="1:2" r="4">
      <c t="s" s="4" r="A4">
        <v>108</v>
      </c>
      <c t="s" s="4"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s" s="4" r="B3">
        <v>28</v>
      </c>
      <c t="n" s="7" r="C3">
        <v>3080</v>
      </c>
      <c t="n" s="7" r="D3">
        <v>5996</v>
      </c>
    </row>
    <row spans="1:4" r="4">
      <c t="s" s="4" r="A4">
        <v>29</v>
      </c>
      <c t="n" s="5" r="C4">
        <v>551</v>
      </c>
      <c t="n" s="5" r="D4">
        <v>295</v>
      </c>
    </row>
    <row spans="1:4" r="5">
      <c t="s" s="4" r="A5">
        <v>30</v>
      </c>
      <c t="n" s="5" r="C5">
        <v>902</v>
      </c>
      <c t="n" s="5" r="D5">
        <v>190</v>
      </c>
    </row>
    <row spans="1:4" r="6">
      <c t="s" s="4" r="A6">
        <v>31</v>
      </c>
      <c t="n" s="5" r="D6">
        <v>95</v>
      </c>
    </row>
    <row spans="1:4" r="7">
      <c t="s" s="4" r="A7">
        <v>32</v>
      </c>
      <c t="n" s="5" r="C7">
        <v>592</v>
      </c>
    </row>
    <row spans="1:4" r="8">
      <c t="s" s="4" r="A8">
        <v>33</v>
      </c>
      <c t="n" s="5" r="C8">
        <v>5125</v>
      </c>
      <c t="n" s="5" r="D8">
        <v>6576</v>
      </c>
    </row>
    <row spans="1:4" r="9">
      <c t="s" s="3" r="A9">
        <v>34</v>
      </c>
    </row>
    <row spans="1:4" r="10">
      <c t="s" s="4" r="A10">
        <v>35</v>
      </c>
      <c t="n" s="5" r="C10">
        <v>790</v>
      </c>
      <c t="n" s="5" r="D10">
        <v>302</v>
      </c>
    </row>
    <row spans="1:4" r="11">
      <c t="s" s="4" r="A11">
        <v>36</v>
      </c>
      <c t="n" s="5" r="C11">
        <v>2217</v>
      </c>
      <c t="n" s="5" r="D11">
        <v>796</v>
      </c>
    </row>
    <row spans="1:4" r="12">
      <c t="s" s="4" r="A12">
        <v>37</v>
      </c>
      <c t="n" s="5" r="C12">
        <v>5227</v>
      </c>
      <c t="n" s="5" r="D12">
        <v>5226</v>
      </c>
    </row>
    <row spans="1:4" r="13">
      <c t="s" s="4" r="A13">
        <v>38</v>
      </c>
      <c t="n" s="5" r="C13">
        <v>38</v>
      </c>
      <c t="n" s="5" r="D13">
        <v>38</v>
      </c>
    </row>
    <row spans="1:4" r="14">
      <c t="s" s="4" r="A14">
        <v>39</v>
      </c>
      <c t="n" s="5" r="D14">
        <v>275</v>
      </c>
    </row>
    <row spans="1:4" r="15">
      <c t="s" s="4" r="A15">
        <v>40</v>
      </c>
      <c t="n" s="5" r="C15">
        <v>8272</v>
      </c>
      <c t="n" s="5" r="D15">
        <v>6637</v>
      </c>
    </row>
    <row spans="1:4" r="16">
      <c t="s" s="4" r="A16">
        <v>41</v>
      </c>
      <c t="n" s="5" r="C16">
        <v>13397</v>
      </c>
      <c t="n" s="5" r="D16">
        <v>13213</v>
      </c>
    </row>
    <row spans="1:4" r="17">
      <c t="s" s="3" r="A17">
        <v>42</v>
      </c>
    </row>
    <row spans="1:4" r="18">
      <c t="s" s="4" r="A18">
        <v>43</v>
      </c>
      <c t="n" s="5" r="C18">
        <v>1330</v>
      </c>
      <c t="n" s="5" r="D18">
        <v>890</v>
      </c>
    </row>
    <row spans="1:4" r="19">
      <c t="s" s="4" r="A19">
        <v>44</v>
      </c>
      <c t="n" s="5" r="C19">
        <v>48</v>
      </c>
      <c t="n" s="5" r="D19">
        <v>52</v>
      </c>
    </row>
    <row spans="1:4" r="20">
      <c t="s" s="4" r="A20">
        <v>45</v>
      </c>
      <c t="n" s="5" r="C20">
        <v>147</v>
      </c>
      <c t="n" s="5" r="D20">
        <v>164</v>
      </c>
    </row>
    <row spans="1:4" r="21">
      <c t="s" s="4" r="A21">
        <v>46</v>
      </c>
      <c t="n" s="5" r="C21">
        <v>1198</v>
      </c>
    </row>
    <row spans="1:4" r="22">
      <c t="s" s="4" r="A22">
        <v>47</v>
      </c>
      <c t="n" s="5" r="C22">
        <v>2723</v>
      </c>
      <c t="n" s="5" r="D22">
        <v>1106</v>
      </c>
    </row>
    <row spans="1:4" r="23">
      <c t="s" s="4" r="A23">
        <v>48</v>
      </c>
      <c t="n" s="7" r="C23">
        <v>2723</v>
      </c>
      <c t="n" s="7" r="D23">
        <v>1106</v>
      </c>
    </row>
    <row spans="1:4" r="24">
      <c t="s" s="3" r="A24">
        <v>49</v>
      </c>
    </row>
    <row spans="1:4" r="25">
      <c t="s" s="4" r="A25">
        <v>50</v>
      </c>
    </row>
    <row spans="1:4" r="26">
      <c t="s" s="4" r="A26">
        <v>51</v>
      </c>
      <c t="n" s="7" r="C26">
        <v>7</v>
      </c>
      <c t="n" s="7" r="D26">
        <v>3</v>
      </c>
    </row>
    <row spans="1:4" r="27">
      <c t="s" s="4" r="A27">
        <v>52</v>
      </c>
      <c t="n" s="5" r="C27">
        <v>59384</v>
      </c>
      <c t="n" s="5" r="D27">
        <v>12714</v>
      </c>
    </row>
    <row spans="1:4" r="28">
      <c t="s" s="4" r="A28">
        <v>53</v>
      </c>
      <c t="n" s="5" r="C28">
        <v>-130</v>
      </c>
    </row>
    <row spans="1:4" r="29">
      <c t="s" s="4" r="A29">
        <v>54</v>
      </c>
      <c t="n" s="5" r="C29">
        <v>-47717</v>
      </c>
      <c t="n" s="5" r="D29">
        <v>-610</v>
      </c>
    </row>
    <row spans="1:4" r="30">
      <c t="s" s="4" r="A30">
        <v>55</v>
      </c>
      <c t="n" s="5" r="C30">
        <v>11544</v>
      </c>
      <c t="n" s="5" r="D30">
        <v>12107</v>
      </c>
    </row>
    <row spans="1:4" r="31">
      <c t="s" s="4" r="A31">
        <v>56</v>
      </c>
      <c t="n" s="5" r="C31">
        <v>-870</v>
      </c>
    </row>
    <row spans="1:4" r="32">
      <c t="s" s="4" r="A32">
        <v>57</v>
      </c>
      <c t="n" s="5" r="C32">
        <v>10674</v>
      </c>
      <c t="n" s="5" r="D32">
        <v>12107</v>
      </c>
    </row>
    <row spans="1:4" r="33">
      <c t="s" s="4" r="A33">
        <v>58</v>
      </c>
      <c t="n" s="7" r="C33">
        <v>13397</v>
      </c>
      <c t="n" s="7" r="D33">
        <v>13213</v>
      </c>
    </row>
    <row spans="1:4" r="34">
      <c t="n" r="A34"/>
    </row>
    <row spans="1:4" r="35">
      <c t="s" s="4" r="A35">
        <v>28</v>
      </c>
      <c t="s" s="4" r="B35">
        <v>5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175</v>
      </c>
      <c t="s" s="2" r="B1">
        <v>1</v>
      </c>
    </row>
    <row spans="1:2" r="2">
      <c t="s" s="2" r="B2">
        <v>2</v>
      </c>
    </row>
    <row spans="1:2" r="3">
      <c t="s" s="3" r="A3">
        <v>133</v>
      </c>
    </row>
    <row spans="1:2" r="4">
      <c t="s" s="4" r="A4">
        <v>176</v>
      </c>
      <c t="s" s="4" r="B4">
        <v>177</v>
      </c>
    </row>
    <row spans="1:2" r="5">
      <c t="s" s="4" r="A5">
        <v>178</v>
      </c>
      <c t="s" s="4" r="B5">
        <v>179</v>
      </c>
    </row>
    <row spans="1:2" r="6">
      <c t="s" s="4" r="A6">
        <v>180</v>
      </c>
      <c t="s" s="4" r="B6">
        <v>181</v>
      </c>
    </row>
    <row spans="1:2" r="7">
      <c t="s" s="4" r="A7">
        <v>27</v>
      </c>
      <c t="s" s="4" r="B7">
        <v>182</v>
      </c>
    </row>
    <row spans="1:2" r="8">
      <c t="s" s="4" r="A8">
        <v>112</v>
      </c>
      <c t="s" s="4" r="B8">
        <v>183</v>
      </c>
    </row>
    <row spans="1:2" r="9">
      <c t="s" s="4" r="A9">
        <v>184</v>
      </c>
      <c t="s" s="4" r="B9">
        <v>185</v>
      </c>
    </row>
    <row spans="1:2" r="10">
      <c t="s" s="4" r="A10">
        <v>186</v>
      </c>
      <c t="s" s="4" r="B10">
        <v>187</v>
      </c>
    </row>
    <row spans="1:2" r="11">
      <c t="s" s="4" r="A11">
        <v>37</v>
      </c>
      <c t="s" s="4" r="B11">
        <v>188</v>
      </c>
    </row>
    <row spans="1:2" r="12">
      <c t="s" s="4" r="A12">
        <v>189</v>
      </c>
      <c t="s" s="4" r="B12">
        <v>190</v>
      </c>
    </row>
    <row spans="1:2" r="13">
      <c t="s" s="4" r="A13">
        <v>191</v>
      </c>
      <c t="s" s="4" r="B13">
        <v>192</v>
      </c>
    </row>
    <row spans="1:2" r="14">
      <c t="s" s="4" r="A14">
        <v>193</v>
      </c>
      <c t="s" s="4" r="B14">
        <v>194</v>
      </c>
    </row>
    <row spans="1:2" r="15">
      <c t="s" s="4" r="A15">
        <v>74</v>
      </c>
      <c t="s" s="4" r="B15">
        <v>195</v>
      </c>
    </row>
    <row spans="1:2" r="16">
      <c t="s" s="4" r="A16">
        <v>196</v>
      </c>
      <c t="s" s="4" r="B16">
        <v>197</v>
      </c>
    </row>
    <row spans="1:2" r="17">
      <c t="s" s="4" r="A17">
        <v>198</v>
      </c>
      <c t="s" s="4" r="B17">
        <v>199</v>
      </c>
    </row>
    <row spans="1:2" r="18">
      <c t="s" s="4" r="A18">
        <v>85</v>
      </c>
      <c t="s" s="4" r="B18">
        <v>200</v>
      </c>
    </row>
    <row spans="1:2" r="19">
      <c t="s" s="4" r="A19">
        <v>94</v>
      </c>
      <c t="s" s="4" r="B19">
        <v>201</v>
      </c>
    </row>
    <row spans="1:2" r="20">
      <c t="s" s="4" r="A20">
        <v>202</v>
      </c>
      <c t="s" s="4" r="B20">
        <v>203</v>
      </c>
    </row>
    <row spans="1:2" r="21">
      <c t="s" s="4" r="A21">
        <v>204</v>
      </c>
      <c t="s" s="4" r="B21">
        <v>205</v>
      </c>
    </row>
    <row spans="1:2" r="22">
      <c t="s" s="4" r="A22">
        <v>206</v>
      </c>
      <c t="s" s="4" r="B22">
        <v>207</v>
      </c>
    </row>
    <row spans="1:2" r="23">
      <c t="s" s="4" r="A23">
        <v>208</v>
      </c>
      <c t="s" s="4" r="B2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136</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33</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41</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3" r="A3">
        <v>144</v>
      </c>
    </row>
    <row spans="1:2" r="4">
      <c t="s" s="4" r="A4">
        <v>224</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147</v>
      </c>
    </row>
    <row spans="1:2" r="4">
      <c t="s" s="4" r="A4">
        <v>227</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9</v>
      </c>
      <c t="s" s="2" r="B1">
        <v>1</v>
      </c>
    </row>
    <row spans="1:2" r="2">
      <c t="s" s="2" r="B2">
        <v>2</v>
      </c>
    </row>
    <row spans="1:2" r="3">
      <c t="s" s="3" r="A3">
        <v>150</v>
      </c>
    </row>
    <row spans="1:2" r="4">
      <c t="s" s="4" r="A4">
        <v>14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153</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2</v>
      </c>
    </row>
    <row spans="1:2" r="3">
      <c t="s" s="3" r="A3">
        <v>156</v>
      </c>
    </row>
    <row spans="1:2" r="4">
      <c t="s" s="4" r="A4">
        <v>155</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001</v>
      </c>
      <c t="n" s="8" r="C3">
        <v>0.0001</v>
      </c>
    </row>
    <row spans="1:3" r="4">
      <c t="s" s="4" r="A4">
        <v>63</v>
      </c>
      <c t="n" s="5" r="B4">
        <v>10000000</v>
      </c>
      <c t="n" s="5" r="C4">
        <v>10000000</v>
      </c>
    </row>
    <row spans="1:3" r="5">
      <c t="s" s="4" r="A5">
        <v>64</v>
      </c>
      <c t="n" s="5" r="B5">
        <v>4965302</v>
      </c>
      <c t="n" s="5" r="C5">
        <v>4965302</v>
      </c>
    </row>
    <row spans="1:3" r="6">
      <c t="s" s="4" r="A6">
        <v>65</v>
      </c>
      <c t="n" s="5" r="B6">
        <v>4965302</v>
      </c>
      <c t="n" s="5" r="C6">
        <v>4965302</v>
      </c>
    </row>
    <row spans="1:3" r="7">
      <c t="s" s="4" r="A7">
        <v>66</v>
      </c>
      <c t="n" s="8" r="B7">
        <v>0.0005</v>
      </c>
      <c t="n" s="8" r="C7">
        <v>0.0005</v>
      </c>
    </row>
    <row spans="1:3" r="8">
      <c t="s" s="4" r="A8">
        <v>67</v>
      </c>
      <c t="n" s="5" r="B8">
        <v>200000000</v>
      </c>
      <c t="n" s="5" r="C8">
        <v>200000000</v>
      </c>
    </row>
    <row spans="1:3" r="9">
      <c t="s" s="4" r="A9">
        <v>68</v>
      </c>
      <c t="n" s="5" r="B9">
        <v>13926076</v>
      </c>
      <c t="n" s="5" r="C9">
        <v>6597155</v>
      </c>
    </row>
    <row spans="1:3" r="10">
      <c t="s" s="4" r="A10">
        <v>69</v>
      </c>
      <c t="n" s="5" r="B10">
        <v>13926076</v>
      </c>
      <c t="n" s="5" r="C10">
        <v>6597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59</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64</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167</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5</v>
      </c>
      <c t="s" s="2" r="B1">
        <v>1</v>
      </c>
    </row>
    <row spans="1:2" r="2">
      <c t="s" s="2" r="B2">
        <v>2</v>
      </c>
    </row>
    <row spans="1:2" r="3">
      <c t="s" s="3" r="A3">
        <v>170</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20"/>
    <col customWidth="1" max="3" min="3" width="20"/>
    <col customWidth="1" max="4" min="4" width="20"/>
    <col customWidth="1" max="5" min="5" width="14"/>
  </cols>
  <sheetData>
    <row spans="1:5" r="1">
      <c t="s" s="1" r="A1">
        <v>248</v>
      </c>
      <c t="s" s="2" r="B1">
        <v>249</v>
      </c>
      <c t="s" s="2" r="C1">
        <v>250</v>
      </c>
      <c t="s" s="2" r="D1">
        <v>251</v>
      </c>
      <c t="s" s="2" r="E1">
        <v>252</v>
      </c>
    </row>
    <row spans="1:5" r="2">
      <c t="s" s="3" r="A2">
        <v>253</v>
      </c>
    </row>
    <row spans="1:5" r="3">
      <c t="s" s="4" r="A3">
        <v>254</v>
      </c>
      <c t="n" s="11" r="B3">
        <v>0.2</v>
      </c>
    </row>
    <row spans="1:5" r="4">
      <c t="s" s="4" r="A4">
        <v>67</v>
      </c>
      <c t="n" s="5" r="C4">
        <v>200000000</v>
      </c>
      <c t="n" s="5" r="D4">
        <v>200000000</v>
      </c>
    </row>
    <row spans="1:5" r="5">
      <c t="s" s="4" r="A5">
        <v>63</v>
      </c>
      <c t="n" s="5" r="B5">
        <v>10000000</v>
      </c>
      <c t="n" s="5" r="C5">
        <v>10000000</v>
      </c>
      <c t="n" s="5" r="D5">
        <v>10000000</v>
      </c>
    </row>
    <row spans="1:5" r="6">
      <c t="s" s="4" r="A6">
        <v>255</v>
      </c>
    </row>
    <row spans="1:5" r="7">
      <c t="s" s="3" r="A7">
        <v>253</v>
      </c>
    </row>
    <row spans="1:5" r="8">
      <c t="s" s="4" r="A8">
        <v>256</v>
      </c>
      <c t="n" s="5" r="B8">
        <v>1000000000</v>
      </c>
    </row>
    <row spans="1:5" r="9">
      <c t="s" s="4" r="A9">
        <v>67</v>
      </c>
      <c t="n" s="5" r="B9">
        <v>200000000</v>
      </c>
    </row>
    <row spans="1:5" r="10">
      <c t="s" s="4" r="A10">
        <v>257</v>
      </c>
    </row>
    <row spans="1:5" r="11">
      <c t="s" s="3" r="A11">
        <v>253</v>
      </c>
    </row>
    <row spans="1:5" r="12">
      <c t="s" s="4" r="A12">
        <v>258</v>
      </c>
      <c t="s" s="4" r="E12">
        <v>2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0"/>
  </cols>
  <sheetData>
    <row spans="1:4" r="1">
      <c t="s" s="1" r="A1">
        <v>260</v>
      </c>
      <c t="s" s="2" r="C1">
        <v>71</v>
      </c>
      <c t="s" s="2" r="D1">
        <v>71</v>
      </c>
    </row>
    <row spans="1:4" r="2">
      <c t="s" s="3" r="A2">
        <v>261</v>
      </c>
    </row>
    <row spans="1:4" r="3">
      <c t="s" s="4" r="A3">
        <v>88</v>
      </c>
      <c t="s" s="4" r="B3">
        <v>28</v>
      </c>
      <c t="n" s="7" r="C3">
        <v>-1171</v>
      </c>
      <c t="n" s="7" r="D3">
        <v>-1262</v>
      </c>
    </row>
    <row spans="1:4" r="4">
      <c t="s" s="4" r="A4">
        <v>89</v>
      </c>
      <c t="s" s="4" r="B4">
        <v>28</v>
      </c>
      <c t="n" s="5" r="C4">
        <v>-41471</v>
      </c>
      <c t="n" s="5" r="D4">
        <v>-41471</v>
      </c>
    </row>
    <row spans="1:4" r="5">
      <c t="s" s="4" r="A5">
        <v>90</v>
      </c>
      <c t="s" s="4" r="B5">
        <v>28</v>
      </c>
      <c t="n" s="5" r="C5">
        <v>-127</v>
      </c>
      <c t="n" s="5" r="D5">
        <v>-127</v>
      </c>
    </row>
    <row spans="1:4" r="6">
      <c t="s" s="4" r="A6">
        <v>91</v>
      </c>
      <c t="s" s="4" r="B6">
        <v>28</v>
      </c>
      <c t="n" s="5" r="C6">
        <v>-1280</v>
      </c>
      <c t="n" s="5" r="D6">
        <v>-1297</v>
      </c>
    </row>
    <row spans="1:4" r="7">
      <c t="s" s="4" r="A7">
        <v>92</v>
      </c>
      <c t="s" s="4" r="B7">
        <v>28</v>
      </c>
      <c t="n" s="5" r="C7">
        <v>-41489</v>
      </c>
      <c t="n" s="5" r="D7">
        <v>-41563</v>
      </c>
    </row>
    <row spans="1:4" r="8">
      <c t="s" s="4" r="A8">
        <v>262</v>
      </c>
    </row>
    <row spans="1:4" r="9">
      <c t="s" s="3" r="A9">
        <v>261</v>
      </c>
    </row>
    <row spans="1:4" r="10">
      <c t="s" s="4" r="A10">
        <v>263</v>
      </c>
      <c t="n" s="5" r="C10">
        <v>162</v>
      </c>
      <c t="n" s="5" r="D10">
        <v>171</v>
      </c>
    </row>
    <row spans="1:4" r="11">
      <c t="s" s="4" r="A11">
        <v>88</v>
      </c>
      <c t="n" s="5" r="C11">
        <v>-1171</v>
      </c>
      <c t="n" s="5" r="D11">
        <v>-1262</v>
      </c>
    </row>
    <row spans="1:4" r="12">
      <c t="s" s="4" r="A12">
        <v>89</v>
      </c>
      <c t="n" s="5" r="C12">
        <v>-41471</v>
      </c>
      <c t="n" s="5" r="D12">
        <v>-41471</v>
      </c>
    </row>
    <row spans="1:4" r="13">
      <c t="s" s="4" r="A13">
        <v>90</v>
      </c>
      <c t="n" s="5" r="C13">
        <v>-127</v>
      </c>
      <c t="n" s="5" r="D13">
        <v>-127</v>
      </c>
    </row>
    <row spans="1:4" r="14">
      <c t="s" s="4" r="A14">
        <v>91</v>
      </c>
      <c t="n" s="5" r="C14">
        <v>-1280</v>
      </c>
      <c t="n" s="5" r="D14">
        <v>-1297</v>
      </c>
    </row>
    <row spans="1:4" r="15">
      <c t="s" s="4" r="A15">
        <v>92</v>
      </c>
      <c t="n" s="7" r="C15">
        <v>-41489</v>
      </c>
      <c t="n" s="7" r="D15">
        <v>-41563</v>
      </c>
    </row>
    <row spans="1:4" r="16">
      <c t="n" r="A16"/>
    </row>
    <row spans="1:4" r="17">
      <c t="s" s="4" r="A17">
        <v>28</v>
      </c>
      <c t="s" s="4" r="B17">
        <v>59</v>
      </c>
    </row>
  </sheetData>
  <mergeCells count="3">
    <mergeCell ref="A1:B1"/>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0"/>
  </cols>
  <sheetData>
    <row spans="1:4" r="1">
      <c t="s" s="1" r="A1">
        <v>264</v>
      </c>
      <c t="s" s="2" r="C1">
        <v>71</v>
      </c>
      <c t="s" s="2" r="D1">
        <v>71</v>
      </c>
    </row>
    <row spans="1:4" r="2">
      <c t="s" s="3" r="A2">
        <v>265</v>
      </c>
    </row>
    <row spans="1:4" r="3">
      <c t="s" s="4" r="A3">
        <v>89</v>
      </c>
      <c t="s" s="4" r="B3">
        <v>28</v>
      </c>
      <c t="n" s="7" r="C3">
        <v>41471</v>
      </c>
      <c t="n" s="7" r="D3">
        <v>41471</v>
      </c>
    </row>
    <row spans="1:4" r="4">
      <c t="s" s="4" r="A4">
        <v>266</v>
      </c>
      <c t="n" s="5" r="C4">
        <v>463</v>
      </c>
      <c t="n" s="5" r="D4">
        <v>463</v>
      </c>
    </row>
    <row spans="1:4" r="5">
      <c t="s" s="4" r="A5">
        <v>262</v>
      </c>
    </row>
    <row spans="1:4" r="6">
      <c t="s" s="3" r="A6">
        <v>265</v>
      </c>
    </row>
    <row spans="1:4" r="7">
      <c t="s" s="4" r="A7">
        <v>89</v>
      </c>
      <c t="n" s="7" r="C7">
        <v>41471</v>
      </c>
      <c t="n" s="7" r="D7">
        <v>41471</v>
      </c>
    </row>
    <row spans="1:4" r="8">
      <c t="n" r="A8"/>
    </row>
    <row spans="1:4" r="9">
      <c t="s" s="4" r="A9">
        <v>28</v>
      </c>
      <c t="s" s="4" r="B9">
        <v>59</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s="1" r="A1">
        <v>267</v>
      </c>
      <c t="s" s="2" r="B1">
        <v>71</v>
      </c>
    </row>
    <row spans="1:2" r="2">
      <c t="s" s="3" r="A2">
        <v>268</v>
      </c>
    </row>
    <row spans="1:2" r="3">
      <c t="s" s="4" r="A3">
        <v>269</v>
      </c>
      <c t="n" s="7" r="B3">
        <v>35472</v>
      </c>
    </row>
    <row spans="1:2" r="4">
      <c t="s" s="4" r="A4">
        <v>270</v>
      </c>
      <c t="n" s="5" r="B4">
        <v>4080</v>
      </c>
    </row>
    <row spans="1:2" r="5">
      <c t="s" s="4" r="A5">
        <v>271</v>
      </c>
      <c t="n" s="5" r="B5">
        <v>517</v>
      </c>
    </row>
    <row spans="1:2" r="6">
      <c t="s" s="4" r="A6">
        <v>272</v>
      </c>
      <c t="n" s="5" r="B6">
        <v>1211</v>
      </c>
    </row>
    <row spans="1:2" r="7">
      <c t="s" s="4" r="A7">
        <v>273</v>
      </c>
      <c t="n" s="5" r="B7">
        <v>191</v>
      </c>
    </row>
    <row spans="1:2" r="8">
      <c t="s" s="4" r="A8">
        <v>274</v>
      </c>
      <c t="n" s="7" r="B8">
        <v>414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75</v>
      </c>
      <c t="s" s="2" r="B1">
        <v>276</v>
      </c>
    </row>
    <row spans="1:2" r="2">
      <c t="s" s="3" r="A2">
        <v>136</v>
      </c>
    </row>
    <row spans="1:2" r="3">
      <c t="s" s="4" r="A3">
        <v>27</v>
      </c>
      <c t="n" s="7" r="B3">
        <v>72</v>
      </c>
    </row>
    <row spans="1:2" r="4">
      <c t="s" s="4" r="A4">
        <v>29</v>
      </c>
      <c t="n" s="5" r="B4">
        <v>159</v>
      </c>
    </row>
    <row spans="1:2" r="5">
      <c t="s" s="4" r="A5">
        <v>30</v>
      </c>
      <c t="n" s="5" r="B5">
        <v>211</v>
      </c>
    </row>
    <row spans="1:2" r="6">
      <c t="s" s="4" r="A6">
        <v>184</v>
      </c>
      <c t="n" s="5" r="B6">
        <v>150</v>
      </c>
    </row>
    <row spans="1:2" r="7">
      <c t="s" s="4" r="A7">
        <v>32</v>
      </c>
      <c t="n" s="5" r="B7">
        <v>592</v>
      </c>
    </row>
    <row spans="1:2" r="8">
      <c t="s" s="4" r="A8">
        <v>277</v>
      </c>
      <c t="n" s="5" r="B8">
        <v>423</v>
      </c>
    </row>
    <row spans="1:2" r="9">
      <c t="s" s="4" r="A9">
        <v>278</v>
      </c>
      <c t="n" s="5" r="B9">
        <v>312</v>
      </c>
    </row>
    <row spans="1:2" r="10">
      <c t="s" s="4" r="A10">
        <v>266</v>
      </c>
      <c t="n" s="5" r="B10">
        <v>463</v>
      </c>
    </row>
    <row spans="1:2" r="11">
      <c t="s" s="4" r="A11">
        <v>46</v>
      </c>
      <c t="n" s="7" r="B11">
        <v>11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32"/>
    <col customWidth="1" max="5" min="5" width="21"/>
  </cols>
  <sheetData>
    <row spans="1:5" r="1">
      <c t="s" s="1" r="A1">
        <v>279</v>
      </c>
      <c t="s" s="2" r="C1">
        <v>280</v>
      </c>
      <c t="s" s="2" r="D1">
        <v>1</v>
      </c>
    </row>
    <row spans="1:5" r="2">
      <c t="s" s="2" r="C2">
        <v>281</v>
      </c>
      <c t="s" s="2" r="D2">
        <v>282</v>
      </c>
      <c t="s" s="2" r="E2">
        <v>283</v>
      </c>
    </row>
    <row spans="1:5" r="3">
      <c t="s" s="3" r="A3">
        <v>284</v>
      </c>
    </row>
    <row spans="1:5" r="4">
      <c t="s" s="4" r="A4">
        <v>93</v>
      </c>
      <c t="s" s="4" r="B4">
        <v>28</v>
      </c>
      <c t="n" s="7" r="C4">
        <v>3981</v>
      </c>
      <c t="n" s="7" r="D4">
        <v>5544</v>
      </c>
    </row>
    <row spans="1:5" r="5">
      <c t="s" s="4" r="A5">
        <v>92</v>
      </c>
      <c t="s" s="4" r="B5">
        <v>28</v>
      </c>
      <c t="n" s="5" r="C5">
        <v>-41489</v>
      </c>
      <c t="n" s="5" r="D5">
        <v>-41563</v>
      </c>
    </row>
    <row spans="1:5" r="6">
      <c t="s" s="4" r="A6">
        <v>285</v>
      </c>
      <c t="s" s="4" r="B6">
        <v>28</v>
      </c>
      <c t="n" s="5" r="D6">
        <v>-4509</v>
      </c>
    </row>
    <row spans="1:5" r="7">
      <c t="s" s="4" r="A7">
        <v>54</v>
      </c>
      <c t="n" s="5" r="C7">
        <v>47717</v>
      </c>
      <c t="n" s="5" r="D7">
        <v>47717</v>
      </c>
      <c t="n" s="7" r="E7">
        <v>610</v>
      </c>
    </row>
    <row spans="1:5" r="8">
      <c t="s" s="4" r="A8">
        <v>286</v>
      </c>
      <c t="n" s="5" r="C8">
        <v>250</v>
      </c>
      <c t="n" s="5" r="D8">
        <v>250</v>
      </c>
    </row>
    <row spans="1:5" r="9">
      <c t="s" s="4" r="A9">
        <v>287</v>
      </c>
      <c t="n" s="5" r="C9">
        <v>1449</v>
      </c>
      <c t="n" s="7" r="D9">
        <v>1449</v>
      </c>
    </row>
    <row spans="1:5" r="10">
      <c t="s" s="4" r="A10">
        <v>288</v>
      </c>
      <c t="s" s="4" r="D10">
        <v>289</v>
      </c>
    </row>
    <row spans="1:5" r="11">
      <c t="s" s="4" r="A11">
        <v>196</v>
      </c>
      <c t="n" s="7" r="C11">
        <v>52</v>
      </c>
      <c t="n" s="7" r="D11">
        <v>88</v>
      </c>
    </row>
    <row spans="1:5" r="12">
      <c t="s" s="4" r="A12">
        <v>290</v>
      </c>
      <c t="s" s="4" r="C12">
        <v>291</v>
      </c>
      <c t="s" s="4" r="D12">
        <v>291</v>
      </c>
    </row>
    <row spans="1:5" r="13">
      <c t="s" s="4" r="A13">
        <v>292</v>
      </c>
      <c t="n" s="5" r="D13">
        <v>1</v>
      </c>
    </row>
    <row spans="1:5" r="14">
      <c t="s" s="4" r="A14">
        <v>293</v>
      </c>
    </row>
    <row spans="1:5" r="15">
      <c t="s" s="3" r="A15">
        <v>284</v>
      </c>
    </row>
    <row spans="1:5" r="16">
      <c t="s" s="4" r="A16">
        <v>294</v>
      </c>
      <c t="s" s="4" r="D16">
        <v>295</v>
      </c>
    </row>
    <row spans="1:5" r="17">
      <c t="s" s="4" r="A17">
        <v>296</v>
      </c>
    </row>
    <row spans="1:5" r="18">
      <c t="s" s="3" r="A18">
        <v>284</v>
      </c>
    </row>
    <row spans="1:5" r="19">
      <c t="s" s="4" r="A19">
        <v>294</v>
      </c>
      <c t="s" s="4" r="D19">
        <v>297</v>
      </c>
    </row>
    <row spans="1:5" r="20">
      <c t="s" s="4" r="A20">
        <v>298</v>
      </c>
    </row>
    <row spans="1:5" r="21">
      <c t="s" s="3" r="A21">
        <v>284</v>
      </c>
    </row>
    <row spans="1:5" r="22">
      <c t="s" s="4" r="A22">
        <v>287</v>
      </c>
      <c t="n" s="7" r="C22">
        <v>702</v>
      </c>
      <c t="n" s="7" r="D22">
        <v>702</v>
      </c>
    </row>
    <row spans="1:5" r="23">
      <c t="s" s="4" r="A23">
        <v>299</v>
      </c>
    </row>
    <row spans="1:5" r="24">
      <c t="s" s="3" r="A24">
        <v>284</v>
      </c>
    </row>
    <row spans="1:5" r="25">
      <c t="s" s="4" r="A25">
        <v>287</v>
      </c>
      <c t="n" s="5" r="C25">
        <v>747</v>
      </c>
      <c t="n" s="5" r="D25">
        <v>747</v>
      </c>
    </row>
    <row spans="1:5" r="26">
      <c t="s" s="4" r="A26">
        <v>300</v>
      </c>
    </row>
    <row spans="1:5" r="27">
      <c t="s" s="3" r="A27">
        <v>284</v>
      </c>
    </row>
    <row spans="1:5" r="28">
      <c t="s" s="4" r="A28">
        <v>301</v>
      </c>
      <c t="n" s="7" r="C28">
        <v>3080</v>
      </c>
      <c t="n" s="7" r="D28">
        <v>3080</v>
      </c>
      <c t="n" s="7" r="E28">
        <v>5996</v>
      </c>
    </row>
    <row spans="1:5" r="29">
      <c t="s" s="4" r="A29">
        <v>302</v>
      </c>
    </row>
    <row spans="1:5" r="30">
      <c t="s" s="3" r="A30">
        <v>284</v>
      </c>
    </row>
    <row spans="1:5" r="31">
      <c t="s" s="4" r="A31">
        <v>303</v>
      </c>
      <c t="n" s="5" r="C31">
        <v>1</v>
      </c>
      <c t="n" s="5" r="D31">
        <v>1</v>
      </c>
    </row>
    <row spans="1:5" r="32">
      <c t="s" s="4" r="A32">
        <v>304</v>
      </c>
      <c t="s" s="4" r="C32">
        <v>305</v>
      </c>
      <c t="s" s="4" r="D32">
        <v>306</v>
      </c>
    </row>
    <row spans="1:5" r="33">
      <c t="s" s="4" r="A33">
        <v>307</v>
      </c>
    </row>
    <row spans="1:5" r="34">
      <c t="s" s="3" r="A34">
        <v>284</v>
      </c>
    </row>
    <row spans="1:5" r="35">
      <c t="s" s="4" r="A35">
        <v>303</v>
      </c>
      <c t="n" s="5" r="D35">
        <v>1</v>
      </c>
    </row>
    <row spans="1:5" r="36">
      <c t="s" s="4" r="A36">
        <v>308</v>
      </c>
    </row>
    <row spans="1:5" r="37">
      <c t="s" s="3" r="A37">
        <v>284</v>
      </c>
    </row>
    <row spans="1:5" r="38">
      <c t="s" s="4" r="A38">
        <v>304</v>
      </c>
      <c t="s" s="4" r="D38">
        <v>309</v>
      </c>
    </row>
    <row spans="1:5" r="39">
      <c t="s" s="4" r="A39">
        <v>310</v>
      </c>
    </row>
    <row spans="1:5" r="40">
      <c t="s" s="3" r="A40">
        <v>284</v>
      </c>
    </row>
    <row spans="1:5" r="41">
      <c t="s" s="4" r="A41">
        <v>303</v>
      </c>
      <c t="n" s="5" r="D41">
        <v>1</v>
      </c>
    </row>
    <row spans="1:5" r="42">
      <c t="s" s="4" r="A42">
        <v>311</v>
      </c>
    </row>
    <row spans="1:5" r="43">
      <c t="s" s="3" r="A43">
        <v>284</v>
      </c>
    </row>
    <row spans="1:5" r="44">
      <c t="s" s="4" r="A44">
        <v>304</v>
      </c>
      <c t="s" s="4" r="D44">
        <v>312</v>
      </c>
    </row>
    <row spans="1:5" r="45">
      <c t="s" s="4" r="A45">
        <v>313</v>
      </c>
    </row>
    <row spans="1:5" r="46">
      <c t="s" s="3" r="A46">
        <v>284</v>
      </c>
    </row>
    <row spans="1:5" r="47">
      <c t="s" s="4" r="A47">
        <v>314</v>
      </c>
      <c t="n" s="5" r="C47">
        <v>3</v>
      </c>
      <c t="n" s="5" r="D47">
        <v>3</v>
      </c>
    </row>
    <row spans="1:5" r="48">
      <c t="s" s="4" r="A48">
        <v>315</v>
      </c>
    </row>
    <row spans="1:5" r="49">
      <c t="s" s="3" r="A49">
        <v>284</v>
      </c>
    </row>
    <row spans="1:5" r="50">
      <c t="s" s="4" r="A50">
        <v>304</v>
      </c>
      <c t="s" s="4" r="C50">
        <v>316</v>
      </c>
      <c t="s" s="4" r="D50">
        <v>317</v>
      </c>
    </row>
    <row spans="1:5" r="51">
      <c t="s" s="4" r="A51">
        <v>318</v>
      </c>
    </row>
    <row spans="1:5" r="52">
      <c t="s" s="3" r="A52">
        <v>284</v>
      </c>
    </row>
    <row spans="1:5" r="53">
      <c t="s" s="4" r="A53">
        <v>304</v>
      </c>
      <c t="s" s="4" r="C53">
        <v>319</v>
      </c>
      <c t="s" s="4" r="D53">
        <v>320</v>
      </c>
    </row>
    <row spans="1:5" r="54">
      <c t="s" s="4" r="A54">
        <v>321</v>
      </c>
    </row>
    <row spans="1:5" r="55">
      <c t="s" s="3" r="A55">
        <v>284</v>
      </c>
    </row>
    <row spans="1:5" r="56">
      <c t="s" s="4" r="A56">
        <v>304</v>
      </c>
      <c t="s" s="4" r="C56">
        <v>322</v>
      </c>
      <c t="s" s="4" r="D56">
        <v>323</v>
      </c>
    </row>
    <row spans="1:5" r="57">
      <c t="n" r="A57"/>
    </row>
    <row spans="1:5" r="58">
      <c t="s" s="4" r="A58">
        <v>28</v>
      </c>
      <c t="s" s="4" r="B58">
        <v>59</v>
      </c>
    </row>
  </sheetData>
  <mergeCells count="3">
    <mergeCell ref="A1:B2"/>
    <mergeCell ref="A57:D57"/>
    <mergeCell ref="B58:D5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0"/>
  </cols>
  <sheetData>
    <row spans="1:4" r="1">
      <c t="s" s="1" r="A1">
        <v>70</v>
      </c>
      <c t="s" s="2" r="C1">
        <v>71</v>
      </c>
      <c t="s" s="2" r="D1">
        <v>71</v>
      </c>
    </row>
    <row spans="1:4" r="2">
      <c t="s" s="3" r="A2">
        <v>72</v>
      </c>
    </row>
    <row spans="1:4" r="3">
      <c t="s" s="4" r="A3">
        <v>73</v>
      </c>
      <c t="s" s="4" r="B3">
        <v>28</v>
      </c>
      <c t="n" s="7" r="C3">
        <v>994</v>
      </c>
      <c t="n" s="7" r="D3">
        <v>2252</v>
      </c>
    </row>
    <row spans="1:4" r="4">
      <c t="s" s="4" r="A4">
        <v>74</v>
      </c>
      <c t="s" s="4" r="B4">
        <v>28</v>
      </c>
      <c t="n" s="5" r="C4">
        <v>-424</v>
      </c>
      <c t="n" s="5" r="D4">
        <v>-978</v>
      </c>
    </row>
    <row spans="1:4" r="5">
      <c t="s" s="4" r="A5">
        <v>75</v>
      </c>
      <c t="s" s="4" r="B5">
        <v>28</v>
      </c>
      <c t="n" s="5" r="C5">
        <v>570</v>
      </c>
      <c t="n" s="5" r="D5">
        <v>1274</v>
      </c>
    </row>
    <row spans="1:4" r="6">
      <c t="s" s="3" r="A6">
        <v>76</v>
      </c>
    </row>
    <row spans="1:4" r="7">
      <c t="s" s="4" r="A7">
        <v>77</v>
      </c>
      <c t="s" s="4" r="B7">
        <v>28</v>
      </c>
      <c t="n" s="5" r="C7">
        <v>-472</v>
      </c>
      <c t="n" s="5" r="D7">
        <v>-1005</v>
      </c>
    </row>
    <row spans="1:4" r="8">
      <c t="s" s="4" r="A8">
        <v>78</v>
      </c>
      <c t="s" s="4" r="B8">
        <v>28</v>
      </c>
      <c t="n" s="5" r="C8">
        <v>-3814</v>
      </c>
      <c t="n" s="5" r="D8">
        <v>-5548</v>
      </c>
    </row>
    <row spans="1:4" r="9">
      <c t="s" s="4" r="A9">
        <v>79</v>
      </c>
      <c t="s" s="4" r="B9">
        <v>28</v>
      </c>
      <c t="n" s="5" r="C9">
        <v>-3716</v>
      </c>
      <c t="n" s="5" r="D9">
        <v>-5279</v>
      </c>
    </row>
    <row spans="1:4" r="10">
      <c t="s" s="3" r="A10">
        <v>80</v>
      </c>
    </row>
    <row spans="1:4" r="11">
      <c t="s" s="4" r="A11">
        <v>81</v>
      </c>
      <c t="s" s="4" r="B11">
        <v>28</v>
      </c>
      <c t="n" s="5" r="C11">
        <v>0</v>
      </c>
      <c t="n" s="5" r="D11">
        <v>0</v>
      </c>
    </row>
    <row spans="1:4" r="12">
      <c t="s" s="4" r="A12">
        <v>82</v>
      </c>
      <c t="s" s="4" r="B12">
        <v>28</v>
      </c>
      <c t="n" s="5" r="C12">
        <v>0</v>
      </c>
      <c t="n" s="5" r="D12">
        <v>0</v>
      </c>
    </row>
    <row spans="1:4" r="13">
      <c t="s" s="4" r="A13">
        <v>83</v>
      </c>
      <c t="s" s="4" r="B13">
        <v>28</v>
      </c>
      <c t="n" s="5" r="C13">
        <v>0</v>
      </c>
      <c t="n" s="5" r="D13">
        <v>0</v>
      </c>
    </row>
    <row spans="1:4" r="14">
      <c t="s" s="4" r="A14">
        <v>84</v>
      </c>
      <c t="s" s="4" r="B14">
        <v>28</v>
      </c>
      <c t="n" s="5" r="C14">
        <v>-3716</v>
      </c>
      <c t="n" s="5" r="D14">
        <v>-5279</v>
      </c>
    </row>
    <row spans="1:4" r="15">
      <c t="s" s="4" r="A15">
        <v>85</v>
      </c>
      <c t="s" s="4" r="B15">
        <v>28</v>
      </c>
      <c t="n" s="5" r="C15">
        <v>-265</v>
      </c>
      <c t="n" s="5" r="D15">
        <v>-265</v>
      </c>
    </row>
    <row spans="1:4" r="16">
      <c t="s" s="4" r="A16">
        <v>86</v>
      </c>
      <c t="s" s="4" r="B16">
        <v>28</v>
      </c>
      <c t="n" s="5" r="C16">
        <v>-3981</v>
      </c>
      <c t="n" s="5" r="D16">
        <v>-5544</v>
      </c>
    </row>
    <row spans="1:4" r="17">
      <c t="s" s="3" r="A17">
        <v>87</v>
      </c>
    </row>
    <row spans="1:4" r="18">
      <c t="s" s="4" r="A18">
        <v>88</v>
      </c>
      <c t="s" s="4" r="B18">
        <v>28</v>
      </c>
      <c t="n" s="5" r="C18">
        <v>-1171</v>
      </c>
      <c t="n" s="5" r="D18">
        <v>-1262</v>
      </c>
    </row>
    <row spans="1:4" r="19">
      <c t="s" s="4" r="A19">
        <v>89</v>
      </c>
      <c t="s" s="4" r="B19">
        <v>28</v>
      </c>
      <c t="n" s="5" r="C19">
        <v>-41471</v>
      </c>
      <c t="n" s="5" r="D19">
        <v>-41471</v>
      </c>
    </row>
    <row spans="1:4" r="20">
      <c t="s" s="4" r="A20">
        <v>90</v>
      </c>
      <c t="s" s="4" r="B20">
        <v>28</v>
      </c>
      <c t="n" s="5" r="C20">
        <v>-127</v>
      </c>
      <c t="n" s="5" r="D20">
        <v>-127</v>
      </c>
    </row>
    <row spans="1:4" r="21">
      <c t="s" s="4" r="A21">
        <v>91</v>
      </c>
      <c t="s" s="4" r="B21">
        <v>28</v>
      </c>
      <c t="n" s="5" r="C21">
        <v>-1280</v>
      </c>
      <c t="n" s="5" r="D21">
        <v>-1297</v>
      </c>
    </row>
    <row spans="1:4" r="22">
      <c t="s" s="4" r="A22">
        <v>92</v>
      </c>
      <c t="s" s="4" r="B22">
        <v>28</v>
      </c>
      <c t="n" s="5" r="C22">
        <v>-41489</v>
      </c>
      <c t="n" s="5" r="D22">
        <v>-41563</v>
      </c>
    </row>
    <row spans="1:4" r="23">
      <c t="s" s="4" r="A23">
        <v>93</v>
      </c>
      <c t="s" s="4" r="B23">
        <v>28</v>
      </c>
      <c t="n" s="7" r="C23">
        <v>-45470</v>
      </c>
      <c t="n" s="7" r="D23">
        <v>-47107</v>
      </c>
    </row>
    <row spans="1:4" r="24">
      <c t="s" s="3" r="A24">
        <v>94</v>
      </c>
    </row>
    <row spans="1:4" r="25">
      <c t="s" s="4" r="A25">
        <v>95</v>
      </c>
      <c t="s" s="4" r="B25">
        <v>28</v>
      </c>
      <c t="n" s="9" r="C25">
        <v>-0.29</v>
      </c>
      <c t="n" s="9" r="D25">
        <v>-0.52</v>
      </c>
    </row>
    <row spans="1:4" r="26">
      <c t="s" s="4" r="A26">
        <v>96</v>
      </c>
      <c t="s" s="4" r="B26">
        <v>28</v>
      </c>
      <c t="n" s="10" r="C26">
        <v>-2.99</v>
      </c>
      <c t="n" s="10" r="D26">
        <v>-3.88</v>
      </c>
    </row>
    <row spans="1:4" r="27">
      <c t="s" s="4" r="A27">
        <v>97</v>
      </c>
      <c t="s" s="4" r="B27">
        <v>28</v>
      </c>
      <c t="n" s="9" r="C27">
        <v>-3.28</v>
      </c>
      <c t="n" s="9" r="D27">
        <v>-4.4</v>
      </c>
    </row>
    <row spans="1:4" r="28">
      <c t="s" s="3" r="A28">
        <v>98</v>
      </c>
    </row>
    <row spans="1:4" r="29">
      <c t="s" s="4" r="A29">
        <v>99</v>
      </c>
      <c t="s" s="4" r="B29">
        <v>28</v>
      </c>
      <c t="n" s="5" r="C29">
        <v>13896948</v>
      </c>
      <c t="n" s="5" r="D29">
        <v>10710334</v>
      </c>
    </row>
    <row spans="1:4" r="30">
      <c t="s" s="3" r="A30">
        <v>100</v>
      </c>
    </row>
    <row spans="1:4" r="31">
      <c t="s" s="4" r="A31">
        <v>93</v>
      </c>
      <c t="s" s="4" r="B31">
        <v>28</v>
      </c>
      <c t="n" s="7" r="C31">
        <v>-45470</v>
      </c>
      <c t="n" s="7" r="D31">
        <v>-47107</v>
      </c>
    </row>
    <row spans="1:4" r="32">
      <c t="s" s="4" r="A32">
        <v>101</v>
      </c>
      <c t="s" s="4" r="B32">
        <v>28</v>
      </c>
      <c t="n" s="5" r="C32">
        <v>-136</v>
      </c>
      <c t="n" s="5" r="D32">
        <v>-130</v>
      </c>
    </row>
    <row spans="1:4" r="33">
      <c t="s" s="4" r="A33">
        <v>102</v>
      </c>
      <c t="s" s="4" r="B33">
        <v>28</v>
      </c>
      <c t="n" s="7" r="C33">
        <v>-45606</v>
      </c>
      <c t="n" s="7" r="D33">
        <v>-47237</v>
      </c>
    </row>
    <row spans="1:4" r="34">
      <c t="n" r="A34"/>
    </row>
    <row spans="1:4" r="35">
      <c t="s" s="4" r="A35">
        <v>28</v>
      </c>
      <c t="s" s="4" r="B35">
        <v>59</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324</v>
      </c>
      <c t="s" s="2" r="B1">
        <v>1</v>
      </c>
    </row>
    <row spans="1:2" r="2">
      <c t="s" s="2" r="B2">
        <v>2</v>
      </c>
    </row>
    <row spans="1:2" r="3">
      <c t="s" s="4" r="A3">
        <v>325</v>
      </c>
    </row>
    <row spans="1:2" r="4">
      <c t="s" s="3" r="A4">
        <v>326</v>
      </c>
    </row>
    <row spans="1:2" r="5">
      <c t="s" s="4" r="A5">
        <v>327</v>
      </c>
      <c t="s" s="4" r="B5">
        <v>328</v>
      </c>
    </row>
    <row spans="1:2" r="6">
      <c t="s" s="4" r="A6">
        <v>329</v>
      </c>
    </row>
    <row spans="1:2" r="7">
      <c t="s" s="3" r="A7">
        <v>326</v>
      </c>
    </row>
    <row spans="1:2" r="8">
      <c t="s" s="4" r="A8">
        <v>327</v>
      </c>
      <c t="s" s="4" r="B8">
        <v>330</v>
      </c>
    </row>
    <row spans="1:2" r="9">
      <c t="s" s="4" r="A9">
        <v>331</v>
      </c>
    </row>
    <row spans="1:2" r="10">
      <c t="s" s="3" r="A10">
        <v>326</v>
      </c>
    </row>
    <row spans="1:2" r="11">
      <c t="s" s="4" r="A11">
        <v>327</v>
      </c>
      <c t="s" s="4" r="B11">
        <v>295</v>
      </c>
    </row>
    <row spans="1:2" r="12">
      <c t="s" s="4" r="A12">
        <v>332</v>
      </c>
    </row>
    <row spans="1:2" r="13">
      <c t="s" s="3" r="A13">
        <v>326</v>
      </c>
    </row>
    <row spans="1:2" r="14">
      <c t="s" s="4" r="A14">
        <v>327</v>
      </c>
      <c t="s" s="4" r="B1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33</v>
      </c>
      <c t="s" s="2" r="B1">
        <v>1</v>
      </c>
    </row>
    <row spans="1:2" r="2">
      <c t="s" s="2" r="B2">
        <v>334</v>
      </c>
    </row>
    <row spans="1:2" r="3">
      <c t="s" s="3" r="A3">
        <v>141</v>
      </c>
    </row>
    <row spans="1:2" r="4">
      <c t="s" s="4" r="A4">
        <v>335</v>
      </c>
      <c t="n" s="5" r="B4">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336</v>
      </c>
      <c t="s" s="2" r="C1">
        <v>280</v>
      </c>
      <c t="s" s="2" r="D1">
        <v>1</v>
      </c>
    </row>
    <row spans="1:5" r="2">
      <c t="s" s="2" r="C2">
        <v>2</v>
      </c>
      <c t="s" s="2" r="D2">
        <v>2</v>
      </c>
      <c t="s" s="2" r="E2">
        <v>25</v>
      </c>
    </row>
    <row spans="1:5" r="3">
      <c t="s" s="3" r="A3">
        <v>337</v>
      </c>
    </row>
    <row spans="1:5" r="4">
      <c t="s" s="4" r="A4">
        <v>338</v>
      </c>
      <c t="s" s="4" r="B4">
        <v>28</v>
      </c>
      <c t="n" s="7" r="C4">
        <v>994</v>
      </c>
      <c t="n" s="7" r="D4">
        <v>2252</v>
      </c>
    </row>
    <row spans="1:5" r="5">
      <c t="s" s="4" r="A5">
        <v>339</v>
      </c>
      <c t="s" s="4" r="B5">
        <v>28</v>
      </c>
      <c t="n" s="5" r="C5">
        <v>-3716</v>
      </c>
      <c t="n" s="5" r="D5">
        <v>-5279</v>
      </c>
    </row>
    <row spans="1:5" r="6">
      <c t="s" s="4" r="A6">
        <v>340</v>
      </c>
      <c t="n" s="5" r="C6">
        <v>13397</v>
      </c>
      <c t="n" s="5" r="D6">
        <v>13397</v>
      </c>
      <c t="n" s="7" r="E6">
        <v>13213</v>
      </c>
    </row>
    <row spans="1:5" r="7">
      <c t="s" s="4" r="A7">
        <v>300</v>
      </c>
    </row>
    <row spans="1:5" r="8">
      <c t="s" s="3" r="A8">
        <v>337</v>
      </c>
    </row>
    <row spans="1:5" r="9">
      <c t="s" s="4" r="A9">
        <v>338</v>
      </c>
      <c t="n" s="5" r="C9">
        <v>994</v>
      </c>
      <c t="n" s="5" r="D9">
        <v>2252</v>
      </c>
    </row>
    <row spans="1:5" r="10">
      <c t="s" s="4" r="A10">
        <v>341</v>
      </c>
    </row>
    <row spans="1:5" r="11">
      <c t="s" s="3" r="A11">
        <v>337</v>
      </c>
    </row>
    <row spans="1:5" r="12">
      <c t="s" s="4" r="A12">
        <v>338</v>
      </c>
      <c t="n" s="5" r="C12">
        <v>162</v>
      </c>
      <c t="n" s="5" r="D12">
        <v>171</v>
      </c>
    </row>
    <row spans="1:5" r="13">
      <c t="s" s="4" r="A13">
        <v>342</v>
      </c>
    </row>
    <row spans="1:5" r="14">
      <c t="s" s="3" r="A14">
        <v>337</v>
      </c>
    </row>
    <row spans="1:5" r="15">
      <c t="s" s="4" r="A15">
        <v>339</v>
      </c>
      <c t="n" s="5" r="C15">
        <v>1623</v>
      </c>
      <c t="n" s="5" r="D15">
        <v>1751</v>
      </c>
    </row>
    <row spans="1:5" r="16">
      <c t="s" s="4" r="A16">
        <v>340</v>
      </c>
      <c t="n" s="5" r="C16">
        <v>2171</v>
      </c>
      <c t="n" s="5" r="D16">
        <v>2171</v>
      </c>
    </row>
    <row spans="1:5" r="17">
      <c t="s" s="4" r="A17">
        <v>343</v>
      </c>
    </row>
    <row spans="1:5" r="18">
      <c t="s" s="3" r="A18">
        <v>337</v>
      </c>
    </row>
    <row spans="1:5" r="19">
      <c t="s" s="4" r="A19">
        <v>338</v>
      </c>
      <c t="n" s="5" r="C19">
        <v>994</v>
      </c>
      <c t="n" s="5" r="D19">
        <v>2252</v>
      </c>
    </row>
    <row spans="1:5" r="20">
      <c t="s" s="4" r="A20">
        <v>339</v>
      </c>
      <c t="n" s="5" r="C20">
        <v>2093</v>
      </c>
      <c t="n" s="5" r="D20">
        <v>3528</v>
      </c>
    </row>
    <row spans="1:5" r="21">
      <c t="s" s="4" r="A21">
        <v>340</v>
      </c>
      <c t="n" s="5" r="C21">
        <v>10634</v>
      </c>
      <c t="n" s="5" r="D21">
        <v>10634</v>
      </c>
    </row>
    <row spans="1:5" r="22">
      <c t="s" s="4" r="A22">
        <v>344</v>
      </c>
    </row>
    <row spans="1:5" r="23">
      <c t="s" s="3" r="A23">
        <v>337</v>
      </c>
    </row>
    <row spans="1:5" r="24">
      <c t="s" s="4" r="A24">
        <v>338</v>
      </c>
      <c t="n" s="5" r="C24">
        <v>162</v>
      </c>
      <c t="n" s="5" r="D24">
        <v>171</v>
      </c>
    </row>
    <row spans="1:5" r="25">
      <c t="s" s="4" r="A25">
        <v>339</v>
      </c>
      <c t="n" s="5" r="C25">
        <v>1171</v>
      </c>
      <c t="n" s="5" r="D25">
        <v>1257</v>
      </c>
    </row>
    <row spans="1:5" r="26">
      <c t="s" s="4" r="A26">
        <v>340</v>
      </c>
      <c t="n" s="5" r="C26">
        <v>592</v>
      </c>
      <c t="n" s="5" r="D26">
        <v>592</v>
      </c>
    </row>
    <row spans="1:5" r="27">
      <c t="s" s="4" r="A27">
        <v>345</v>
      </c>
      <c t="n" s="7" r="C27">
        <v>41471</v>
      </c>
      <c t="n" s="7" r="D27">
        <v>41471</v>
      </c>
    </row>
    <row spans="1:5" r="28">
      <c t="n" r="A28"/>
    </row>
    <row spans="1:5" r="29">
      <c t="s" s="4" r="A29">
        <v>28</v>
      </c>
      <c t="s" s="4" r="B29">
        <v>59</v>
      </c>
    </row>
  </sheetData>
  <mergeCells count="3">
    <mergeCell ref="A1:B2"/>
    <mergeCell ref="A28:D28"/>
    <mergeCell ref="B29:D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0"/>
  </cols>
  <sheetData>
    <row spans="1:4" r="1">
      <c t="s" s="1" r="A1">
        <v>346</v>
      </c>
      <c t="s" s="2" r="C1">
        <v>71</v>
      </c>
      <c t="s" s="2" r="D1">
        <v>71</v>
      </c>
    </row>
    <row spans="1:4" r="2">
      <c t="s" s="3" r="A2">
        <v>144</v>
      </c>
    </row>
    <row spans="1:4" r="3">
      <c t="s" s="4" r="A3">
        <v>86</v>
      </c>
      <c t="s" s="4" r="B3">
        <v>28</v>
      </c>
      <c t="n" s="7" r="C3">
        <v>-3981</v>
      </c>
      <c t="n" s="7" r="D3">
        <v>-5544</v>
      </c>
    </row>
    <row spans="1:4" r="4">
      <c t="s" s="4" r="A4">
        <v>92</v>
      </c>
      <c t="s" s="4" r="B4">
        <v>28</v>
      </c>
      <c t="n" s="5" r="C4">
        <v>-41489</v>
      </c>
      <c t="n" s="5" r="D4">
        <v>-41563</v>
      </c>
    </row>
    <row spans="1:4" r="5">
      <c t="s" s="4" r="A5">
        <v>93</v>
      </c>
      <c t="s" s="4" r="B5">
        <v>28</v>
      </c>
      <c t="n" s="7" r="C5">
        <v>-45470</v>
      </c>
      <c t="n" s="7" r="D5">
        <v>-47107</v>
      </c>
    </row>
    <row spans="1:4" r="6">
      <c t="s" s="4" r="A6">
        <v>347</v>
      </c>
      <c t="s" s="4" r="B6">
        <v>28</v>
      </c>
      <c t="n" s="5" r="C6">
        <v>13896948</v>
      </c>
      <c t="n" s="5" r="D6">
        <v>10710334</v>
      </c>
    </row>
    <row spans="1:4" r="7">
      <c t="s" s="3" r="A7">
        <v>348</v>
      </c>
    </row>
    <row spans="1:4" r="8">
      <c t="s" s="4" r="A8">
        <v>349</v>
      </c>
      <c t="s" s="4" r="B8">
        <v>28</v>
      </c>
      <c t="n" s="9" r="C8">
        <v>-0.29</v>
      </c>
      <c t="n" s="9" r="D8">
        <v>-0.52</v>
      </c>
    </row>
    <row spans="1:4" r="9">
      <c t="s" s="4" r="A9">
        <v>87</v>
      </c>
      <c t="s" s="4" r="B9">
        <v>28</v>
      </c>
      <c t="n" s="10" r="C9">
        <v>-2.99</v>
      </c>
      <c t="n" s="10" r="D9">
        <v>-3.88</v>
      </c>
    </row>
    <row spans="1:4" r="10">
      <c t="s" s="4" r="A10">
        <v>97</v>
      </c>
      <c t="s" s="4" r="B10">
        <v>28</v>
      </c>
      <c t="n" s="9" r="C10">
        <v>-3.28</v>
      </c>
      <c t="n" s="9" r="D10">
        <v>-4.4</v>
      </c>
    </row>
    <row spans="1:4" r="11">
      <c t="n" r="A11"/>
    </row>
    <row spans="1:4" r="12">
      <c t="s" s="4" r="A12">
        <v>28</v>
      </c>
      <c t="s" s="4" r="B12">
        <v>59</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0</v>
      </c>
      <c t="s" s="2" r="B1">
        <v>2</v>
      </c>
      <c t="s" s="2" r="C1">
        <v>351</v>
      </c>
      <c t="s" s="2" r="D1">
        <v>25</v>
      </c>
    </row>
    <row spans="1:4" r="2">
      <c t="s" s="3" r="A2">
        <v>352</v>
      </c>
    </row>
    <row spans="1:4" r="3">
      <c t="s" s="4" r="A3">
        <v>37</v>
      </c>
      <c t="n" s="7" r="B3">
        <v>5227</v>
      </c>
      <c t="n" s="7" r="D3">
        <v>5226</v>
      </c>
    </row>
    <row spans="1:4" r="4">
      <c t="s" s="4" r="A4">
        <v>353</v>
      </c>
    </row>
    <row spans="1:4" r="5">
      <c t="s" s="3" r="A5">
        <v>352</v>
      </c>
    </row>
    <row spans="1:4" r="6">
      <c t="s" s="4" r="A6">
        <v>56</v>
      </c>
      <c t="n" s="7" r="C6">
        <v>-425</v>
      </c>
    </row>
    <row spans="1:4" r="7">
      <c t="s" s="4" r="A7">
        <v>37</v>
      </c>
      <c t="n" s="5" r="C7">
        <v>35472</v>
      </c>
    </row>
    <row spans="1:4" r="8">
      <c t="s" s="4" r="A8">
        <v>354</v>
      </c>
      <c t="n" s="5" r="C8">
        <v>44112</v>
      </c>
    </row>
    <row spans="1:4" r="9">
      <c t="s" s="3" r="A9">
        <v>355</v>
      </c>
    </row>
    <row spans="1:4" r="10">
      <c t="s" s="4" r="A10">
        <v>27</v>
      </c>
      <c t="n" s="5" r="C10">
        <v>3569</v>
      </c>
    </row>
    <row spans="1:4" r="11">
      <c t="s" s="4" r="A11">
        <v>112</v>
      </c>
      <c t="n" s="5" r="C11">
        <v>1808</v>
      </c>
    </row>
    <row spans="1:4" r="12">
      <c t="s" s="4" r="A12">
        <v>356</v>
      </c>
      <c t="n" s="5" r="C12">
        <v>326</v>
      </c>
    </row>
    <row spans="1:4" r="13">
      <c t="s" s="4" r="A13">
        <v>184</v>
      </c>
      <c t="n" s="5" r="C13">
        <v>1419</v>
      </c>
    </row>
    <row spans="1:4" r="14">
      <c t="s" s="4" r="A14">
        <v>357</v>
      </c>
      <c t="n" s="5" r="C14">
        <v>4280</v>
      </c>
    </row>
    <row spans="1:4" r="15">
      <c t="s" s="4" r="A15">
        <v>358</v>
      </c>
      <c t="n" s="5" r="C15">
        <v>586</v>
      </c>
    </row>
    <row spans="1:4" r="16">
      <c t="s" s="4" r="A16">
        <v>71</v>
      </c>
      <c t="n" s="5" r="C16">
        <v>11988</v>
      </c>
    </row>
    <row spans="1:4" r="17">
      <c t="s" s="3" r="A17">
        <v>359</v>
      </c>
    </row>
    <row spans="1:4" r="18">
      <c t="s" s="4" r="A18">
        <v>277</v>
      </c>
      <c t="n" s="5" r="C18">
        <v>-1519</v>
      </c>
    </row>
    <row spans="1:4" r="19">
      <c t="s" s="4" r="A19">
        <v>278</v>
      </c>
      <c t="n" s="5" r="C19">
        <v>-736</v>
      </c>
    </row>
    <row spans="1:4" r="20">
      <c t="s" s="4" r="A20">
        <v>266</v>
      </c>
      <c t="n" s="5" r="C20">
        <v>-464</v>
      </c>
    </row>
    <row spans="1:4" r="21">
      <c t="s" s="4" r="A21">
        <v>44</v>
      </c>
      <c t="n" s="5" r="C21">
        <v>-124</v>
      </c>
    </row>
    <row spans="1:4" r="22">
      <c t="s" s="4" r="A22">
        <v>45</v>
      </c>
      <c t="n" s="5" r="C22">
        <v>-80</v>
      </c>
    </row>
    <row spans="1:4" r="23">
      <c t="s" s="4" r="A23">
        <v>71</v>
      </c>
      <c t="n" s="7" r="C23">
        <v>-29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150</v>
      </c>
    </row>
    <row spans="1:3" r="3">
      <c t="s" s="4" r="A3">
        <v>112</v>
      </c>
      <c t="n" s="7" r="B3">
        <v>572</v>
      </c>
      <c t="n" s="7" r="C3">
        <v>400</v>
      </c>
    </row>
    <row spans="1:3" r="4">
      <c t="s" s="4" r="A4">
        <v>361</v>
      </c>
      <c t="n" s="5" r="B4">
        <v>-21</v>
      </c>
      <c t="n" s="5" r="C4">
        <v>-105</v>
      </c>
    </row>
    <row spans="1:3" r="5">
      <c t="s" s="4" r="A5">
        <v>362</v>
      </c>
      <c t="n" s="7" r="B5">
        <v>551</v>
      </c>
      <c t="n" s="7" r="C5">
        <v>2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5</v>
      </c>
    </row>
    <row spans="1:3" r="2">
      <c t="s" s="3" r="A2">
        <v>364</v>
      </c>
    </row>
    <row spans="1:3" r="3">
      <c t="s" s="4" r="A3">
        <v>365</v>
      </c>
      <c t="n" s="7" r="B3">
        <v>270</v>
      </c>
    </row>
    <row spans="1:3" r="4">
      <c t="s" s="4" r="A4">
        <v>366</v>
      </c>
      <c t="n" s="5" r="B4">
        <v>483</v>
      </c>
      <c t="n" s="7" r="C4">
        <v>150</v>
      </c>
    </row>
    <row spans="1:3" r="5">
      <c t="s" s="4" r="A5">
        <v>367</v>
      </c>
      <c t="n" s="5" r="B5">
        <v>149</v>
      </c>
      <c t="n" s="5" r="C5">
        <v>40</v>
      </c>
    </row>
    <row spans="1:3" r="6">
      <c t="s" s="4" r="A6">
        <v>368</v>
      </c>
      <c t="n" s="7" r="B6">
        <v>902</v>
      </c>
      <c t="n" s="7" r="C6">
        <v>1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26</v>
      </c>
    </row>
    <row spans="1:3" r="3">
      <c t="s" s="4" r="A3">
        <v>370</v>
      </c>
      <c t="n" s="7" r="B3">
        <v>850</v>
      </c>
      <c t="n" s="7" r="C3">
        <v>314</v>
      </c>
    </row>
    <row spans="1:3" r="4">
      <c t="s" s="4" r="A4">
        <v>371</v>
      </c>
      <c t="n" s="5" r="B4">
        <v>-60</v>
      </c>
      <c t="n" s="5" r="C4">
        <v>-12</v>
      </c>
    </row>
    <row spans="1:3" r="5">
      <c t="s" s="4" r="A5">
        <v>35</v>
      </c>
      <c t="n" s="5" r="B5">
        <v>790</v>
      </c>
      <c t="n" s="5" r="C5">
        <v>302</v>
      </c>
    </row>
    <row spans="1:3" r="6">
      <c t="s" s="4" r="A6">
        <v>372</v>
      </c>
    </row>
    <row spans="1:3" r="7">
      <c t="s" s="3" r="A7">
        <v>326</v>
      </c>
    </row>
    <row spans="1:3" r="8">
      <c t="s" s="4" r="A8">
        <v>370</v>
      </c>
      <c t="n" s="5" r="B8">
        <v>434</v>
      </c>
      <c t="n" s="5" r="C8">
        <v>283</v>
      </c>
    </row>
    <row spans="1:3" r="9">
      <c t="s" s="4" r="A9">
        <v>373</v>
      </c>
    </row>
    <row spans="1:3" r="10">
      <c t="s" s="3" r="A10">
        <v>326</v>
      </c>
    </row>
    <row spans="1:3" r="11">
      <c t="s" s="4" r="A11">
        <v>370</v>
      </c>
      <c t="n" s="7" r="B11">
        <v>416</v>
      </c>
      <c t="n" s="7" r="C11">
        <v>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s="1" r="A1">
        <v>374</v>
      </c>
      <c t="s" s="2" r="B1">
        <v>71</v>
      </c>
      <c t="s" s="2" r="C1">
        <v>71</v>
      </c>
    </row>
    <row spans="1:3" r="2">
      <c t="s" s="3" r="A2">
        <v>156</v>
      </c>
    </row>
    <row spans="1:3" r="3">
      <c t="s" s="4" r="A3">
        <v>375</v>
      </c>
      <c t="n" s="7" r="B3">
        <v>25</v>
      </c>
      <c t="n" s="7" r="C3">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5</v>
      </c>
    </row>
    <row spans="1:3" r="3">
      <c t="s" s="3" r="A3">
        <v>377</v>
      </c>
    </row>
    <row spans="1:3" r="4">
      <c t="s" s="4" r="A4">
        <v>378</v>
      </c>
      <c t="n" s="7" r="B4">
        <v>2251</v>
      </c>
      <c t="n" s="7" r="C4">
        <v>802</v>
      </c>
    </row>
    <row spans="1:3" r="5">
      <c t="s" s="4" r="A5">
        <v>379</v>
      </c>
      <c t="n" s="5" r="B5">
        <v>-34</v>
      </c>
      <c t="n" s="5" r="C5">
        <v>-6</v>
      </c>
    </row>
    <row spans="1:3" r="6">
      <c t="s" s="4" r="A6">
        <v>380</v>
      </c>
      <c t="n" s="7" r="B6">
        <v>2217</v>
      </c>
      <c t="n" s="5" r="C6">
        <v>796</v>
      </c>
    </row>
    <row spans="1:3" r="7">
      <c t="s" s="4" r="A7">
        <v>381</v>
      </c>
    </row>
    <row spans="1:3" r="8">
      <c t="s" s="3" r="A8">
        <v>377</v>
      </c>
    </row>
    <row spans="1:3" r="9">
      <c t="s" s="4" r="A9">
        <v>382</v>
      </c>
      <c t="s" s="4" r="B9">
        <v>297</v>
      </c>
    </row>
    <row spans="1:3" r="10">
      <c t="s" s="4" r="A10">
        <v>378</v>
      </c>
      <c t="n" s="7" r="B10">
        <v>1163</v>
      </c>
      <c t="n" s="5" r="C10">
        <v>461</v>
      </c>
    </row>
    <row spans="1:3" r="11">
      <c t="s" s="4" r="A11">
        <v>379</v>
      </c>
      <c t="n" s="5" r="B11">
        <v>-13</v>
      </c>
    </row>
    <row spans="1:3" r="12">
      <c t="s" s="4" r="A12">
        <v>380</v>
      </c>
      <c t="n" s="5" r="B12">
        <v>1150</v>
      </c>
      <c t="n" s="5" r="C12">
        <v>461</v>
      </c>
    </row>
    <row spans="1:3" r="13">
      <c t="s" s="4" r="A13">
        <v>383</v>
      </c>
    </row>
    <row spans="1:3" r="14">
      <c t="s" s="3" r="A14">
        <v>377</v>
      </c>
    </row>
    <row spans="1:3" r="15">
      <c t="s" s="4" r="A15">
        <v>378</v>
      </c>
      <c t="n" s="5" r="B15">
        <v>1088</v>
      </c>
      <c t="n" s="5" r="C15">
        <v>341</v>
      </c>
    </row>
    <row spans="1:3" r="16">
      <c t="s" s="4" r="A16">
        <v>379</v>
      </c>
      <c t="n" s="5" r="B16">
        <v>-21</v>
      </c>
      <c t="n" s="5" r="C16">
        <v>-6</v>
      </c>
    </row>
    <row spans="1:3" r="17">
      <c t="s" s="4" r="A17">
        <v>380</v>
      </c>
      <c t="n" s="7" r="B17">
        <v>1067</v>
      </c>
      <c t="n" s="7" r="C17">
        <v>335</v>
      </c>
    </row>
    <row spans="1:3" r="18">
      <c t="s" s="4" r="A18">
        <v>293</v>
      </c>
    </row>
    <row spans="1:3" r="19">
      <c t="s" s="3" r="A19">
        <v>377</v>
      </c>
    </row>
    <row spans="1:3" r="20">
      <c t="s" s="4" r="A20">
        <v>382</v>
      </c>
      <c t="s" s="4" r="B20">
        <v>295</v>
      </c>
    </row>
    <row spans="1:3" r="21">
      <c t="s" s="4" r="A21">
        <v>296</v>
      </c>
    </row>
    <row spans="1:3" r="22">
      <c t="s" s="3" r="A22">
        <v>377</v>
      </c>
    </row>
    <row spans="1:3" r="23">
      <c t="s" s="4" r="A23">
        <v>382</v>
      </c>
      <c t="s" s="4" r="B23">
        <v>2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103</v>
      </c>
      <c t="s" s="2" r="C1">
        <v>71</v>
      </c>
    </row>
    <row spans="1:3" r="2">
      <c t="s" s="3" r="A2">
        <v>104</v>
      </c>
    </row>
    <row spans="1:3" r="3">
      <c t="s" s="4" r="A3">
        <v>93</v>
      </c>
      <c t="s" s="4" r="B3">
        <v>28</v>
      </c>
      <c t="n" s="7" r="C3">
        <v>-47107</v>
      </c>
    </row>
    <row spans="1:3" r="4">
      <c t="s" s="4" r="A4">
        <v>105</v>
      </c>
      <c t="s" s="4" r="B4">
        <v>28</v>
      </c>
      <c t="n" s="5" r="C4">
        <v>-41563</v>
      </c>
    </row>
    <row spans="1:3" r="5">
      <c t="s" s="3" r="A5">
        <v>106</v>
      </c>
    </row>
    <row spans="1:3" r="6">
      <c t="s" s="4" r="A6">
        <v>107</v>
      </c>
      <c t="s" s="4" r="B6">
        <v>28</v>
      </c>
      <c t="n" s="5" r="C6">
        <v>76</v>
      </c>
    </row>
    <row spans="1:3" r="7">
      <c t="s" s="4" r="A7">
        <v>108</v>
      </c>
      <c t="s" s="4" r="B7">
        <v>28</v>
      </c>
      <c t="n" s="5" r="C7">
        <v>1971</v>
      </c>
    </row>
    <row spans="1:3" r="8">
      <c t="s" s="4" r="A8">
        <v>109</v>
      </c>
      <c t="s" s="4" r="B8">
        <v>28</v>
      </c>
      <c t="n" s="5" r="C8">
        <v>-84</v>
      </c>
    </row>
    <row spans="1:3" r="9">
      <c t="s" s="4" r="A9">
        <v>110</v>
      </c>
      <c t="s" s="4" r="B9">
        <v>28</v>
      </c>
      <c t="n" s="5" r="C9">
        <v>265</v>
      </c>
    </row>
    <row spans="1:3" r="10">
      <c t="s" s="3" r="A10">
        <v>111</v>
      </c>
    </row>
    <row spans="1:3" r="11">
      <c t="s" s="4" r="A11">
        <v>112</v>
      </c>
      <c t="s" s="4" r="B11">
        <v>28</v>
      </c>
      <c t="n" s="5" r="C11">
        <v>-172</v>
      </c>
    </row>
    <row spans="1:3" r="12">
      <c t="s" s="4" r="A12">
        <v>30</v>
      </c>
      <c t="s" s="4" r="B12">
        <v>28</v>
      </c>
      <c t="n" s="5" r="C12">
        <v>-554</v>
      </c>
    </row>
    <row spans="1:3" r="13">
      <c t="s" s="4" r="A13">
        <v>43</v>
      </c>
      <c t="s" s="4" r="B13">
        <v>28</v>
      </c>
      <c t="n" s="5" r="C13">
        <v>-95</v>
      </c>
    </row>
    <row spans="1:3" r="14">
      <c t="s" s="4" r="A14">
        <v>44</v>
      </c>
      <c t="s" s="4" r="B14">
        <v>28</v>
      </c>
      <c t="n" s="5" r="C14">
        <v>-18</v>
      </c>
    </row>
    <row spans="1:3" r="15">
      <c t="s" s="4" r="A15">
        <v>45</v>
      </c>
      <c t="s" s="4" r="B15">
        <v>28</v>
      </c>
      <c t="n" s="5" r="C15">
        <v>-17</v>
      </c>
    </row>
    <row spans="1:3" r="16">
      <c t="s" s="4" r="A16">
        <v>113</v>
      </c>
      <c t="s" s="4" r="B16">
        <v>28</v>
      </c>
      <c t="n" s="5" r="C16">
        <v>-4172</v>
      </c>
    </row>
    <row spans="1:3" r="17">
      <c t="s" s="4" r="A17">
        <v>114</v>
      </c>
      <c t="s" s="4" r="B17">
        <v>28</v>
      </c>
      <c t="n" s="5" r="C17">
        <v>-337</v>
      </c>
    </row>
    <row spans="1:3" r="18">
      <c t="s" s="4" r="A18">
        <v>115</v>
      </c>
      <c t="s" s="4" r="B18">
        <v>28</v>
      </c>
      <c t="n" s="5" r="C18">
        <v>-4509</v>
      </c>
    </row>
    <row spans="1:3" r="19">
      <c t="s" s="3" r="A19">
        <v>116</v>
      </c>
    </row>
    <row spans="1:3" r="20">
      <c t="s" s="4" r="A20">
        <v>117</v>
      </c>
      <c t="s" s="4" r="B20">
        <v>28</v>
      </c>
      <c t="n" s="5" r="C20">
        <v>-536</v>
      </c>
    </row>
    <row spans="1:3" r="21">
      <c t="s" s="4" r="A21">
        <v>118</v>
      </c>
      <c t="s" s="4" r="B21">
        <v>28</v>
      </c>
      <c t="n" s="5" r="C21">
        <v>-1319</v>
      </c>
    </row>
    <row spans="1:3" r="22">
      <c t="s" s="4" r="A22">
        <v>119</v>
      </c>
      <c t="s" s="4" r="B22">
        <v>28</v>
      </c>
      <c t="n" s="5" r="C22">
        <v>3569</v>
      </c>
    </row>
    <row spans="1:3" r="23">
      <c t="s" s="4" r="A23">
        <v>120</v>
      </c>
      <c t="s" s="4" r="B23">
        <v>28</v>
      </c>
      <c t="n" s="5" r="C23">
        <v>1714</v>
      </c>
    </row>
    <row spans="1:3" r="24">
      <c t="s" s="4" r="A24">
        <v>121</v>
      </c>
      <c t="s" s="4" r="B24">
        <v>28</v>
      </c>
      <c t="n" s="5" r="C24">
        <v>-121</v>
      </c>
    </row>
    <row spans="1:3" r="25">
      <c t="s" s="4" r="A25">
        <v>122</v>
      </c>
      <c t="s" s="4" r="B25">
        <v>28</v>
      </c>
      <c t="n" s="5" r="C25">
        <v>1593</v>
      </c>
    </row>
    <row spans="1:3" r="26">
      <c t="s" s="3" r="A26">
        <v>123</v>
      </c>
    </row>
    <row spans="1:3" r="27">
      <c t="s" s="4" r="A27">
        <v>124</v>
      </c>
      <c t="s" s="4" r="B27">
        <v>28</v>
      </c>
      <c t="n" s="5" r="C27">
        <v>0</v>
      </c>
    </row>
    <row spans="1:3" r="28">
      <c t="s" s="4" r="A28">
        <v>125</v>
      </c>
      <c t="s" s="4" r="B28">
        <v>28</v>
      </c>
      <c t="n" s="5" r="C28">
        <v>-2916</v>
      </c>
    </row>
    <row spans="1:3" r="29">
      <c t="s" s="4" r="A29">
        <v>126</v>
      </c>
      <c t="s" s="4" r="B29">
        <v>28</v>
      </c>
      <c t="n" s="5" r="C29">
        <v>5996</v>
      </c>
    </row>
    <row spans="1:3" r="30">
      <c t="s" s="4" r="A30">
        <v>127</v>
      </c>
      <c t="s" s="4" r="B30">
        <v>28</v>
      </c>
      <c t="n" s="5" r="C30">
        <v>3080</v>
      </c>
    </row>
    <row spans="1:3" r="31">
      <c t="s" s="3" r="A31">
        <v>128</v>
      </c>
    </row>
    <row spans="1:3" r="32">
      <c t="s" s="4" r="A32">
        <v>129</v>
      </c>
      <c t="s" s="4" r="B32">
        <v>28</v>
      </c>
      <c t="n" s="5" r="C32">
        <v>0</v>
      </c>
    </row>
    <row spans="1:3" r="33">
      <c t="s" s="4" r="A33">
        <v>130</v>
      </c>
      <c t="s" s="4" r="B33">
        <v>28</v>
      </c>
      <c t="n" s="5" r="C33">
        <v>0</v>
      </c>
    </row>
    <row spans="1:3" r="34">
      <c t="s" s="4" r="A34">
        <v>131</v>
      </c>
      <c t="s" s="4" r="B34">
        <v>28</v>
      </c>
      <c t="n" s="7" r="C34">
        <v>130</v>
      </c>
    </row>
    <row spans="1:3" r="35">
      <c t="n" r="A35"/>
    </row>
    <row spans="1:3" r="36">
      <c t="s" s="4" r="A36">
        <v>28</v>
      </c>
      <c t="s" s="4" r="B36">
        <v>59</v>
      </c>
    </row>
  </sheetData>
  <mergeCells count="2">
    <mergeCell ref="A1:B1"/>
    <mergeCell ref="A35:B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s="1" r="A1">
        <v>384</v>
      </c>
      <c t="s" s="2" r="B1">
        <v>71</v>
      </c>
      <c t="s" s="2" r="C1">
        <v>71</v>
      </c>
    </row>
    <row spans="1:3" r="2">
      <c t="s" s="4" r="A2">
        <v>385</v>
      </c>
    </row>
    <row spans="1:3" r="3">
      <c t="s" s="3" r="A3">
        <v>377</v>
      </c>
    </row>
    <row spans="1:3" r="4">
      <c t="s" s="4" r="A4">
        <v>386</v>
      </c>
      <c t="n" s="7" r="B4">
        <v>16</v>
      </c>
      <c t="n" s="7" r="C4">
        <v>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76"/>
    <col customWidth="1" max="2" min="2" width="20"/>
    <col customWidth="1" max="3" min="3" width="30"/>
    <col customWidth="1" max="4" min="4" width="30"/>
    <col customWidth="1" max="5" min="5" width="20"/>
    <col customWidth="1" max="6" min="6" width="80"/>
    <col customWidth="1" max="7" min="7" width="30"/>
    <col customWidth="1" max="8" min="8" width="14"/>
  </cols>
  <sheetData>
    <row spans="1:8" r="1">
      <c t="s" s="1" r="A1">
        <v>387</v>
      </c>
      <c t="s" s="2" r="B1">
        <v>388</v>
      </c>
      <c t="s" s="2" r="C1">
        <v>389</v>
      </c>
      <c t="s" s="2" r="D1">
        <v>390</v>
      </c>
      <c t="s" s="2" r="E1">
        <v>391</v>
      </c>
      <c t="s" s="2" r="F1">
        <v>390</v>
      </c>
      <c t="s" s="2" r="G1">
        <v>392</v>
      </c>
      <c t="s" s="2" r="H1">
        <v>393</v>
      </c>
    </row>
    <row spans="1:8" r="2">
      <c t="s" s="3" r="A2">
        <v>394</v>
      </c>
    </row>
    <row spans="1:8" r="3">
      <c t="s" s="4" r="A3">
        <v>395</v>
      </c>
      <c t="n" s="5" r="C3">
        <v>4016846</v>
      </c>
    </row>
    <row spans="1:8" r="4">
      <c t="s" s="4" r="A4">
        <v>396</v>
      </c>
      <c t="n" s="8" r="C4">
        <v>0.0005</v>
      </c>
      <c t="n" s="8" r="D4">
        <v>0.0005</v>
      </c>
      <c t="n" s="8" r="F4">
        <v>0.0005</v>
      </c>
      <c t="n" s="8" r="G4">
        <v>0.0005</v>
      </c>
    </row>
    <row spans="1:8" r="5">
      <c t="s" s="4" r="A5">
        <v>64</v>
      </c>
      <c t="n" s="5" r="D5">
        <v>4965302</v>
      </c>
      <c t="n" s="5" r="F5">
        <v>4965302</v>
      </c>
      <c t="n" s="5" r="G5">
        <v>4965302</v>
      </c>
    </row>
    <row spans="1:8" r="6">
      <c t="s" s="4" r="A6">
        <v>397</v>
      </c>
      <c t="n" s="8" r="D6">
        <v>0.0001</v>
      </c>
      <c t="n" s="8" r="F6">
        <v>0.0001</v>
      </c>
      <c t="n" s="8" r="G6">
        <v>0.0001</v>
      </c>
    </row>
    <row spans="1:8" r="7">
      <c t="s" s="4" r="A7">
        <v>398</v>
      </c>
      <c t="n" s="5" r="C7">
        <v>1800220</v>
      </c>
    </row>
    <row spans="1:8" r="8">
      <c t="s" s="4" r="A8">
        <v>68</v>
      </c>
      <c t="n" s="5" r="D8">
        <v>13926076</v>
      </c>
      <c t="n" s="5" r="F8">
        <v>13926076</v>
      </c>
      <c t="n" s="5" r="G8">
        <v>6597155</v>
      </c>
    </row>
    <row spans="1:8" r="9">
      <c t="s" s="4" r="A9">
        <v>69</v>
      </c>
      <c t="n" s="5" r="D9">
        <v>13926076</v>
      </c>
      <c t="n" s="5" r="F9">
        <v>13926076</v>
      </c>
      <c t="n" s="5" r="G9">
        <v>6597155</v>
      </c>
    </row>
    <row spans="1:8" r="10">
      <c t="s" s="4" r="A10">
        <v>399</v>
      </c>
      <c t="n" s="5" r="B10">
        <v>28000</v>
      </c>
    </row>
    <row spans="1:8" r="11">
      <c t="s" s="4" r="A11">
        <v>400</v>
      </c>
    </row>
    <row spans="1:8" r="12">
      <c t="s" s="3" r="A12">
        <v>394</v>
      </c>
    </row>
    <row spans="1:8" r="13">
      <c t="s" s="4" r="A13">
        <v>401</v>
      </c>
      <c t="n" s="5" r="E13">
        <v>17500</v>
      </c>
    </row>
    <row spans="1:8" r="14">
      <c t="s" s="4" r="A14">
        <v>402</v>
      </c>
    </row>
    <row spans="1:8" r="15">
      <c t="s" s="3" r="A15">
        <v>394</v>
      </c>
    </row>
    <row spans="1:8" r="16">
      <c t="s" s="4" r="A16">
        <v>403</v>
      </c>
      <c t="s" s="4" r="D16">
        <v>291</v>
      </c>
      <c t="s" s="4" r="F16">
        <v>291</v>
      </c>
      <c t="s" s="4" r="H16">
        <v>291</v>
      </c>
    </row>
    <row spans="1:8" r="17">
      <c t="s" s="4" r="A17">
        <v>404</v>
      </c>
    </row>
    <row spans="1:8" r="18">
      <c t="s" s="3" r="A18">
        <v>394</v>
      </c>
    </row>
    <row spans="1:8" r="19">
      <c t="s" s="4" r="A19">
        <v>405</v>
      </c>
      <c t="n" s="5" r="D19">
        <v>20122</v>
      </c>
    </row>
    <row spans="1:8" r="20">
      <c t="s" s="4" r="A20">
        <v>406</v>
      </c>
    </row>
    <row spans="1:8" r="21">
      <c t="s" s="3" r="A21">
        <v>394</v>
      </c>
    </row>
    <row spans="1:8" r="22">
      <c t="s" s="4" r="A22">
        <v>407</v>
      </c>
      <c t="n" s="5" r="C22">
        <v>960000</v>
      </c>
      <c t="n" s="5" r="D22">
        <v>960000</v>
      </c>
      <c t="n" s="5" r="F22">
        <v>960000</v>
      </c>
    </row>
    <row spans="1:8" r="23">
      <c t="s" s="4" r="A23">
        <v>408</v>
      </c>
    </row>
    <row spans="1:8" r="24">
      <c t="s" s="3" r="A24">
        <v>394</v>
      </c>
    </row>
    <row spans="1:8" r="25">
      <c t="s" s="4" r="A25">
        <v>395</v>
      </c>
      <c t="n" s="5" r="C25">
        <v>4016846</v>
      </c>
    </row>
    <row spans="1:8" r="26">
      <c t="s" s="4" r="A26">
        <v>409</v>
      </c>
      <c t="n" s="7" r="C26">
        <v>0</v>
      </c>
    </row>
    <row spans="1:8" r="27">
      <c t="s" s="4" r="A27">
        <v>410</v>
      </c>
      <c t="n" s="5" r="F27">
        <v>960000</v>
      </c>
    </row>
    <row spans="1:8" r="28">
      <c t="s" s="4" r="A28">
        <v>411</v>
      </c>
    </row>
    <row spans="1:8" r="29">
      <c t="s" s="3" r="A29">
        <v>394</v>
      </c>
    </row>
    <row spans="1:8" r="30">
      <c t="s" s="4" r="A30">
        <v>412</v>
      </c>
      <c t="n" s="5" r="F30">
        <v>4965302</v>
      </c>
    </row>
    <row spans="1:8" r="31">
      <c t="s" s="4" r="A31">
        <v>413</v>
      </c>
      <c t="n" s="5" r="F31">
        <v>1</v>
      </c>
    </row>
    <row spans="1:8" r="32">
      <c t="s" s="4" r="A32">
        <v>414</v>
      </c>
    </row>
    <row spans="1:8" r="33">
      <c t="s" s="3" r="A33">
        <v>394</v>
      </c>
    </row>
    <row spans="1:8" r="34">
      <c t="s" s="4" r="A34">
        <v>407</v>
      </c>
      <c t="n" s="5" r="C34">
        <v>28000</v>
      </c>
    </row>
    <row spans="1:8" r="35">
      <c t="s" s="4" r="A35">
        <v>410</v>
      </c>
      <c t="n" s="5" r="C35">
        <v>28000</v>
      </c>
    </row>
    <row spans="1:8" r="36">
      <c t="s" s="4" r="A36">
        <v>415</v>
      </c>
    </row>
    <row spans="1:8" r="37">
      <c t="s" s="3" r="A37">
        <v>394</v>
      </c>
    </row>
    <row spans="1:8" r="38">
      <c t="s" s="4" r="A38">
        <v>410</v>
      </c>
      <c t="n" s="5" r="C38">
        <v>960000</v>
      </c>
    </row>
    <row spans="1:8" r="39">
      <c t="s" s="4" r="A39">
        <v>416</v>
      </c>
    </row>
    <row spans="1:8" r="40">
      <c t="s" s="3" r="A40">
        <v>394</v>
      </c>
    </row>
    <row spans="1:8" r="41">
      <c t="s" s="4" r="A41">
        <v>407</v>
      </c>
      <c t="n" s="5" r="C41">
        <v>2000000</v>
      </c>
      <c t="n" s="5" r="D41">
        <v>2000000</v>
      </c>
      <c t="n" s="5" r="F41">
        <v>2000000</v>
      </c>
    </row>
    <row spans="1:8" r="42">
      <c t="s" s="4" r="A42">
        <v>410</v>
      </c>
      <c t="n" s="5" r="C42">
        <v>2000000</v>
      </c>
      <c t="n" s="5" r="F42">
        <v>2000000</v>
      </c>
    </row>
    <row spans="1:8" r="43">
      <c t="s" s="4" r="A43">
        <v>417</v>
      </c>
      <c t="s" s="4" r="F43">
        <v>418</v>
      </c>
    </row>
    <row spans="1:8" r="44">
      <c t="s" s="4" r="A44">
        <v>419</v>
      </c>
    </row>
    <row spans="1:8" r="45">
      <c t="s" s="3" r="A45">
        <v>394</v>
      </c>
    </row>
    <row spans="1:8" r="46">
      <c t="s" s="4" r="A46">
        <v>64</v>
      </c>
      <c t="n" s="5" r="C46">
        <v>4200511</v>
      </c>
    </row>
    <row spans="1:8" r="47">
      <c t="s" s="4" r="A47">
        <v>397</v>
      </c>
      <c t="n" s="8" r="C47">
        <v>0.0001</v>
      </c>
    </row>
    <row spans="1:8" r="48">
      <c t="s" s="4" r="A48">
        <v>420</v>
      </c>
    </row>
    <row spans="1:8" r="49">
      <c t="s" s="3" r="A49">
        <v>394</v>
      </c>
    </row>
    <row spans="1:8" r="50">
      <c t="s" s="4" r="A50">
        <v>64</v>
      </c>
      <c t="n" s="5" r="C50">
        <v>8000</v>
      </c>
    </row>
    <row spans="1:8" r="51">
      <c t="s" s="4" r="A51">
        <v>397</v>
      </c>
      <c t="n" s="12" r="C51">
        <v>0.001</v>
      </c>
    </row>
    <row spans="1:8" r="52">
      <c t="s" s="4" r="A52">
        <v>421</v>
      </c>
    </row>
    <row spans="1:8" r="53">
      <c t="s" s="3" r="A53">
        <v>394</v>
      </c>
    </row>
    <row spans="1:8" r="54">
      <c t="s" s="4" r="A54">
        <v>64</v>
      </c>
      <c t="n" s="5" r="C54">
        <v>764791</v>
      </c>
    </row>
    <row spans="1:8" r="55">
      <c t="s" s="4" r="A55">
        <v>422</v>
      </c>
    </row>
    <row spans="1:8" r="56">
      <c t="s" s="3" r="A56">
        <v>394</v>
      </c>
    </row>
    <row spans="1:8" r="57">
      <c t="s" s="4" r="A57">
        <v>64</v>
      </c>
      <c t="n" s="5" r="C57">
        <v>1019600</v>
      </c>
    </row>
    <row spans="1:8" r="58">
      <c t="s" s="4" r="A58">
        <v>397</v>
      </c>
      <c t="n" s="12" r="C58">
        <v>0.001</v>
      </c>
    </row>
    <row spans="1:8" r="59">
      <c t="s" s="4" r="A59">
        <v>423</v>
      </c>
    </row>
    <row spans="1:8" r="60">
      <c t="s" s="3" r="A60">
        <v>394</v>
      </c>
    </row>
    <row spans="1:8" r="61">
      <c t="s" s="4" r="A61">
        <v>64</v>
      </c>
      <c t="n" s="5" r="C61">
        <v>480057</v>
      </c>
    </row>
    <row spans="1:8" r="62">
      <c t="s" s="4" r="A62">
        <v>424</v>
      </c>
    </row>
    <row spans="1:8" r="63">
      <c t="s" s="3" r="A63">
        <v>394</v>
      </c>
    </row>
    <row spans="1:8" r="64">
      <c t="s" s="4" r="A64">
        <v>64</v>
      </c>
      <c t="n" s="5" r="C64">
        <v>640000</v>
      </c>
    </row>
    <row spans="1:8" r="65">
      <c t="s" s="4" r="A65">
        <v>397</v>
      </c>
      <c t="n" s="12" r="C65">
        <v>0.001</v>
      </c>
    </row>
    <row spans="1:8" r="66">
      <c t="s" s="4" r="A66">
        <v>425</v>
      </c>
    </row>
    <row spans="1:8" r="67">
      <c t="s" s="3" r="A67">
        <v>394</v>
      </c>
    </row>
    <row spans="1:8" r="68">
      <c t="s" s="4" r="A68">
        <v>395</v>
      </c>
      <c t="n" s="5" r="C68">
        <v>900108</v>
      </c>
    </row>
    <row spans="1:8" r="69">
      <c t="s" s="4" r="A69">
        <v>64</v>
      </c>
      <c t="n" s="5" r="C69">
        <v>2100252</v>
      </c>
    </row>
    <row spans="1:8" r="70">
      <c t="s" s="4" r="A70">
        <v>426</v>
      </c>
    </row>
    <row spans="1:8" r="71">
      <c t="s" s="3" r="A71">
        <v>394</v>
      </c>
    </row>
    <row spans="1:8" r="72">
      <c t="s" s="4" r="A72">
        <v>64</v>
      </c>
      <c t="n" s="5" r="C72">
        <v>4000</v>
      </c>
    </row>
    <row spans="1:8" r="73">
      <c t="s" s="4" r="A73">
        <v>397</v>
      </c>
      <c t="n" s="12" r="C73">
        <v>0.001</v>
      </c>
    </row>
    <row spans="1:8" r="74">
      <c t="s" s="4" r="A74">
        <v>427</v>
      </c>
    </row>
    <row spans="1:8" r="75">
      <c t="s" s="3" r="A75">
        <v>394</v>
      </c>
    </row>
    <row spans="1:8" r="76">
      <c t="s" s="4" r="A76">
        <v>428</v>
      </c>
      <c t="n" s="5" r="D76">
        <v>1800220</v>
      </c>
      <c t="n" s="5" r="F76">
        <v>18002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4"/>
    <col customWidth="1" max="11" min="11" width="80"/>
    <col customWidth="1" max="12" min="12" width="14"/>
    <col customWidth="1" max="13" min="13" width="14"/>
    <col customWidth="1" max="14" min="14" width="14"/>
  </cols>
  <sheetData>
    <row spans="1:14" r="1">
      <c t="s" s="1" r="A1">
        <v>429</v>
      </c>
      <c t="s" s="2" r="B1">
        <v>430</v>
      </c>
      <c t="s" s="2" r="C1">
        <v>431</v>
      </c>
      <c t="s" s="2" r="D1">
        <v>432</v>
      </c>
      <c t="s" s="2" r="E1">
        <v>433</v>
      </c>
      <c t="s" s="2" r="F1">
        <v>434</v>
      </c>
      <c t="s" s="2" r="G1">
        <v>351</v>
      </c>
      <c t="s" s="2" r="H1">
        <v>435</v>
      </c>
      <c t="s" s="2" r="I1">
        <v>436</v>
      </c>
      <c t="s" s="2" r="J1">
        <v>2</v>
      </c>
      <c t="s" s="2" r="K1">
        <v>2</v>
      </c>
      <c t="s" s="2" r="L1">
        <v>437</v>
      </c>
      <c t="s" s="2" r="M1">
        <v>438</v>
      </c>
      <c t="s" s="2" r="N1">
        <v>439</v>
      </c>
    </row>
    <row spans="1:14" r="2">
      <c t="s" s="3" r="A2">
        <v>440</v>
      </c>
    </row>
    <row spans="1:14" r="3">
      <c t="s" s="4" r="A3">
        <v>441</v>
      </c>
      <c t="n" s="7" r="J3">
        <v>77000</v>
      </c>
      <c t="n" s="7" r="K3">
        <v>77000</v>
      </c>
    </row>
    <row spans="1:14" r="4">
      <c t="s" s="4" r="A4">
        <v>442</v>
      </c>
    </row>
    <row spans="1:14" r="5">
      <c t="s" s="3" r="A5">
        <v>440</v>
      </c>
    </row>
    <row spans="1:14" r="6">
      <c t="s" s="4" r="A6">
        <v>443</v>
      </c>
      <c t="n" s="5" r="J6">
        <v>17000</v>
      </c>
      <c t="n" s="7" r="K6">
        <v>20000</v>
      </c>
    </row>
    <row spans="1:14" r="7">
      <c t="s" s="4" r="A7">
        <v>408</v>
      </c>
    </row>
    <row spans="1:14" r="8">
      <c t="s" s="3" r="A8">
        <v>440</v>
      </c>
    </row>
    <row spans="1:14" r="9">
      <c t="s" s="4" r="A9">
        <v>410</v>
      </c>
      <c t="n" s="5" r="K9">
        <v>960000</v>
      </c>
    </row>
    <row spans="1:14" r="10">
      <c t="s" s="4" r="A10">
        <v>444</v>
      </c>
    </row>
    <row spans="1:14" r="11">
      <c t="s" s="3" r="A11">
        <v>440</v>
      </c>
    </row>
    <row spans="1:14" r="12">
      <c t="s" s="4" r="A12">
        <v>445</v>
      </c>
      <c t="n" s="5" r="I12">
        <v>359299</v>
      </c>
    </row>
    <row spans="1:14" r="13">
      <c t="s" s="4" r="A13">
        <v>446</v>
      </c>
      <c t="n" s="5" r="L13">
        <v>1200000</v>
      </c>
      <c t="n" s="5" r="M13">
        <v>900000</v>
      </c>
      <c t="n" s="5" r="N13">
        <v>600000</v>
      </c>
    </row>
    <row spans="1:14" r="14">
      <c t="s" s="4" r="A14">
        <v>447</v>
      </c>
    </row>
    <row spans="1:14" r="15">
      <c t="s" s="3" r="A15">
        <v>440</v>
      </c>
    </row>
    <row spans="1:14" r="16">
      <c t="s" s="4" r="A16">
        <v>445</v>
      </c>
      <c t="n" s="5" r="E16">
        <v>2500000</v>
      </c>
    </row>
    <row spans="1:14" r="17">
      <c t="s" s="4" r="A17">
        <v>448</v>
      </c>
    </row>
    <row spans="1:14" r="18">
      <c t="s" s="3" r="A18">
        <v>440</v>
      </c>
    </row>
    <row spans="1:14" r="19">
      <c t="s" s="4" r="A19">
        <v>449</v>
      </c>
      <c t="n" s="5" r="C19">
        <v>65000</v>
      </c>
      <c t="n" s="5" r="D19">
        <v>1357500</v>
      </c>
      <c t="n" s="5" r="F19">
        <v>136000</v>
      </c>
      <c t="n" s="5" r="H19">
        <v>355800</v>
      </c>
    </row>
    <row spans="1:14" r="20">
      <c t="s" s="4" r="A20">
        <v>450</v>
      </c>
      <c t="s" s="4" r="F20">
        <v>451</v>
      </c>
      <c t="s" s="4" r="H20">
        <v>452</v>
      </c>
    </row>
    <row spans="1:14" r="21">
      <c t="s" s="4" r="A21">
        <v>453</v>
      </c>
      <c t="n" s="5" r="J21">
        <v>2443</v>
      </c>
      <c t="n" s="7" r="K21">
        <v>2543</v>
      </c>
    </row>
    <row spans="1:14" r="22">
      <c t="s" s="4" r="A22">
        <v>454</v>
      </c>
      <c t="n" s="7" r="J22">
        <v>14961</v>
      </c>
      <c t="n" s="7" r="K22">
        <v>14961</v>
      </c>
    </row>
    <row spans="1:14" r="23">
      <c t="s" s="4" r="A23">
        <v>455</v>
      </c>
      <c t="s" s="4" r="K23">
        <v>456</v>
      </c>
    </row>
    <row spans="1:14" r="24">
      <c t="s" s="4" r="A24">
        <v>457</v>
      </c>
    </row>
    <row spans="1:14" r="25">
      <c t="s" s="3" r="A25">
        <v>440</v>
      </c>
    </row>
    <row spans="1:14" r="26">
      <c t="s" s="4" r="A26">
        <v>407</v>
      </c>
      <c t="n" s="5" r="G26">
        <v>2000000</v>
      </c>
      <c t="n" s="5" r="J26">
        <v>2000000</v>
      </c>
      <c t="n" s="5" r="K26">
        <v>2000000</v>
      </c>
    </row>
    <row spans="1:14" r="27">
      <c t="s" s="4" r="A27">
        <v>410</v>
      </c>
      <c t="n" s="5" r="G27">
        <v>2000000</v>
      </c>
      <c t="n" s="5" r="K27">
        <v>2000000</v>
      </c>
    </row>
    <row spans="1:14" r="28">
      <c t="s" s="4" r="A28">
        <v>417</v>
      </c>
      <c t="s" s="4" r="K28">
        <v>418</v>
      </c>
    </row>
    <row spans="1:14" r="29">
      <c t="s" s="4" r="A29">
        <v>458</v>
      </c>
    </row>
    <row spans="1:14" r="30">
      <c t="s" s="3" r="A30">
        <v>440</v>
      </c>
    </row>
    <row spans="1:14" r="31">
      <c t="s" s="4" r="A31">
        <v>450</v>
      </c>
      <c t="s" s="4" r="C31">
        <v>289</v>
      </c>
      <c t="s" s="4" r="D31">
        <v>295</v>
      </c>
    </row>
    <row spans="1:14" r="32">
      <c t="s" s="4" r="A32">
        <v>459</v>
      </c>
    </row>
    <row spans="1:14" r="33">
      <c t="s" s="3" r="A33">
        <v>440</v>
      </c>
    </row>
    <row spans="1:14" r="34">
      <c t="s" s="4" r="A34">
        <v>450</v>
      </c>
      <c t="s" s="4" r="C34">
        <v>295</v>
      </c>
      <c t="s" s="4" r="D34">
        <v>460</v>
      </c>
    </row>
    <row spans="1:14" r="35">
      <c t="s" s="4" r="A35">
        <v>461</v>
      </c>
    </row>
    <row spans="1:14" r="36">
      <c t="s" s="3" r="A36">
        <v>440</v>
      </c>
    </row>
    <row spans="1:14" r="37">
      <c t="s" s="4" r="A37">
        <v>462</v>
      </c>
      <c t="n" s="5" r="J37">
        <v>10568</v>
      </c>
      <c t="n" s="5" r="K37">
        <v>10568</v>
      </c>
    </row>
    <row spans="1:14" r="38">
      <c t="s" s="4" r="A38">
        <v>447</v>
      </c>
    </row>
    <row spans="1:14" r="39">
      <c t="s" s="3" r="A39">
        <v>440</v>
      </c>
    </row>
    <row spans="1:14" r="40">
      <c t="s" s="4" r="A40">
        <v>462</v>
      </c>
      <c t="n" s="5" r="J40">
        <v>1052500</v>
      </c>
      <c t="n" s="5" r="K40">
        <v>1052500</v>
      </c>
    </row>
    <row spans="1:14" r="41">
      <c t="s" s="4" r="A41">
        <v>406</v>
      </c>
    </row>
    <row spans="1:14" r="42">
      <c t="s" s="3" r="A42">
        <v>440</v>
      </c>
    </row>
    <row spans="1:14" r="43">
      <c t="s" s="4" r="A43">
        <v>445</v>
      </c>
      <c t="n" s="5" r="B43">
        <v>25000</v>
      </c>
    </row>
    <row spans="1:14" r="44">
      <c t="s" s="4" r="A44">
        <v>407</v>
      </c>
      <c t="n" s="5" r="G44">
        <v>960000</v>
      </c>
      <c t="n" s="5" r="J44">
        <v>960000</v>
      </c>
      <c t="n" s="5" r="K44">
        <v>960000</v>
      </c>
    </row>
    <row spans="1:14" r="45">
      <c t="s" s="4" r="A45">
        <v>463</v>
      </c>
      <c t="s" s="4" r="B45">
        <v>460</v>
      </c>
    </row>
    <row spans="1:14" r="46">
      <c t="s" s="4" r="A46">
        <v>464</v>
      </c>
    </row>
    <row spans="1:14" r="47">
      <c t="s" s="3" r="A47">
        <v>440</v>
      </c>
    </row>
    <row spans="1:14" r="48">
      <c t="s" s="4" r="A48">
        <v>410</v>
      </c>
      <c t="n" s="5" r="G48">
        <v>9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s="1" r="A1">
        <v>465</v>
      </c>
      <c t="s" s="2" r="B1">
        <v>71</v>
      </c>
    </row>
    <row spans="1:2" r="2">
      <c t="s" s="3" r="A2">
        <v>440</v>
      </c>
    </row>
    <row spans="1:2" r="3">
      <c t="s" s="4" r="A3">
        <v>466</v>
      </c>
      <c t="s" s="4" r="B3">
        <v>460</v>
      </c>
    </row>
    <row spans="1:2" r="4">
      <c t="s" s="4" r="A4">
        <v>467</v>
      </c>
      <c t="s" s="4" r="B4">
        <v>468</v>
      </c>
    </row>
    <row spans="1:2" r="5">
      <c t="s" s="4" r="A5">
        <v>469</v>
      </c>
      <c t="s" s="4" r="B5">
        <v>470</v>
      </c>
    </row>
    <row spans="1:2" r="6">
      <c t="s" s="4" r="A6">
        <v>471</v>
      </c>
      <c t="s" s="4" r="B6">
        <v>4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31"/>
    <col customWidth="1" max="7" min="7" width="27"/>
    <col customWidth="1" max="8" min="8" width="80"/>
    <col customWidth="1" max="9" min="9" width="20"/>
    <col customWidth="1" max="10" min="10" width="20"/>
  </cols>
  <sheetData>
    <row spans="1:10" r="1">
      <c t="s" s="1" r="A1">
        <v>473</v>
      </c>
      <c t="s" s="2" r="B1">
        <v>474</v>
      </c>
      <c t="s" s="2" r="C1">
        <v>475</v>
      </c>
      <c t="s" s="2" r="D1">
        <v>476</v>
      </c>
      <c t="s" s="2" r="E1">
        <v>477</v>
      </c>
      <c t="s" s="2" r="F1">
        <v>478</v>
      </c>
      <c t="s" s="2" r="G1">
        <v>479</v>
      </c>
      <c t="s" s="2" r="H1">
        <v>250</v>
      </c>
      <c t="s" s="2" r="I1">
        <v>480</v>
      </c>
      <c t="s" s="2" r="J1">
        <v>251</v>
      </c>
    </row>
    <row spans="1:10" r="2">
      <c t="s" s="3" r="A2">
        <v>481</v>
      </c>
    </row>
    <row spans="1:10" r="3">
      <c t="s" s="4" r="A3">
        <v>68</v>
      </c>
      <c t="n" s="5" r="H3">
        <v>13926076</v>
      </c>
      <c t="n" s="5" r="J3">
        <v>6597155</v>
      </c>
    </row>
    <row spans="1:10" r="4">
      <c t="s" s="4" r="A4">
        <v>482</v>
      </c>
      <c t="n" s="7" r="G4">
        <v>10000000</v>
      </c>
    </row>
    <row spans="1:10" r="5">
      <c t="s" s="4" r="A5">
        <v>483</v>
      </c>
    </row>
    <row spans="1:10" r="6">
      <c t="s" s="3" r="A6">
        <v>481</v>
      </c>
    </row>
    <row spans="1:10" r="7">
      <c t="s" s="4" r="A7">
        <v>484</v>
      </c>
      <c t="n" s="5" r="H7">
        <v>2144275</v>
      </c>
    </row>
    <row spans="1:10" r="8">
      <c t="s" s="4" r="A8">
        <v>485</v>
      </c>
      <c t="s" s="4" r="H8">
        <v>486</v>
      </c>
    </row>
    <row spans="1:10" r="9">
      <c t="s" s="4" r="A9">
        <v>68</v>
      </c>
      <c t="n" s="5" r="H9">
        <v>2660309</v>
      </c>
    </row>
    <row spans="1:10" r="10">
      <c t="s" s="4" r="A10">
        <v>487</v>
      </c>
      <c t="n" s="5" r="H10">
        <v>900108</v>
      </c>
    </row>
    <row spans="1:10" r="11">
      <c t="s" s="4" r="A11">
        <v>488</v>
      </c>
    </row>
    <row spans="1:10" r="12">
      <c t="s" s="3" r="A12">
        <v>481</v>
      </c>
    </row>
    <row spans="1:10" r="13">
      <c t="s" s="4" r="A13">
        <v>489</v>
      </c>
      <c t="n" s="5" r="G13">
        <v>200000</v>
      </c>
    </row>
    <row spans="1:10" r="14">
      <c t="s" s="4" r="A14">
        <v>490</v>
      </c>
      <c t="s" s="4" r="H14">
        <v>491</v>
      </c>
    </row>
    <row spans="1:10" r="15">
      <c t="s" s="4" r="A15">
        <v>492</v>
      </c>
      <c t="n" s="5" r="G15">
        <v>100000</v>
      </c>
    </row>
    <row spans="1:10" r="16">
      <c t="s" s="4" r="A16">
        <v>493</v>
      </c>
      <c t="n" s="7" r="G16">
        <v>150000</v>
      </c>
    </row>
    <row spans="1:10" r="17">
      <c t="s" s="4" r="A17">
        <v>494</v>
      </c>
      <c t="n" s="5" r="G17">
        <v>400000</v>
      </c>
    </row>
    <row spans="1:10" r="18">
      <c t="s" s="4" r="A18">
        <v>402</v>
      </c>
    </row>
    <row spans="1:10" r="19">
      <c t="s" s="3" r="A19">
        <v>481</v>
      </c>
    </row>
    <row spans="1:10" r="20">
      <c t="s" s="4" r="A20">
        <v>494</v>
      </c>
      <c t="n" s="5" r="F20">
        <v>2000000</v>
      </c>
    </row>
    <row spans="1:10" r="21">
      <c t="s" s="4" r="A21">
        <v>495</v>
      </c>
      <c t="s" s="4" r="F21">
        <v>460</v>
      </c>
    </row>
    <row spans="1:10" r="22">
      <c t="s" s="4" r="A22">
        <v>403</v>
      </c>
      <c t="s" s="4" r="F22">
        <v>291</v>
      </c>
      <c t="s" s="4" r="H22">
        <v>291</v>
      </c>
    </row>
    <row spans="1:10" r="23">
      <c t="s" s="4" r="A23">
        <v>496</v>
      </c>
    </row>
    <row spans="1:10" r="24">
      <c t="s" s="3" r="A24">
        <v>481</v>
      </c>
    </row>
    <row spans="1:10" r="25">
      <c t="s" s="4" r="A25">
        <v>489</v>
      </c>
      <c t="n" s="7" r="G25">
        <v>200000</v>
      </c>
    </row>
    <row spans="1:10" r="26">
      <c t="s" s="4" r="A26">
        <v>490</v>
      </c>
      <c t="s" s="4" r="H26">
        <v>497</v>
      </c>
    </row>
    <row spans="1:10" r="27">
      <c t="s" s="4" r="A27">
        <v>492</v>
      </c>
      <c t="n" s="7" r="G27">
        <v>100</v>
      </c>
    </row>
    <row spans="1:10" r="28">
      <c t="s" s="4" r="A28">
        <v>494</v>
      </c>
      <c t="n" s="5" r="G28">
        <v>200000</v>
      </c>
    </row>
    <row spans="1:10" r="29">
      <c t="s" s="4" r="A29">
        <v>498</v>
      </c>
    </row>
    <row spans="1:10" r="30">
      <c t="s" s="3" r="A30">
        <v>481</v>
      </c>
    </row>
    <row spans="1:10" r="31">
      <c t="s" s="4" r="A31">
        <v>499</v>
      </c>
      <c t="n" s="5" r="I31">
        <v>80000</v>
      </c>
    </row>
    <row spans="1:10" r="32">
      <c t="s" s="4" r="A32">
        <v>448</v>
      </c>
    </row>
    <row spans="1:10" r="33">
      <c t="s" s="3" r="A33">
        <v>481</v>
      </c>
    </row>
    <row spans="1:10" r="34">
      <c t="s" s="4" r="A34">
        <v>449</v>
      </c>
      <c t="n" s="5" r="B34">
        <v>65000</v>
      </c>
      <c t="n" s="5" r="C34">
        <v>1357500</v>
      </c>
      <c t="n" s="5" r="D34">
        <v>136000</v>
      </c>
      <c t="n" s="5" r="E34">
        <v>355800</v>
      </c>
    </row>
    <row spans="1:10" r="35">
      <c t="s" s="4" r="A35">
        <v>500</v>
      </c>
    </row>
    <row spans="1:10" r="36">
      <c t="s" s="3" r="A36">
        <v>481</v>
      </c>
    </row>
    <row spans="1:10" r="37">
      <c t="s" s="4" r="A37">
        <v>449</v>
      </c>
      <c t="n" s="5" r="G37">
        <v>400000</v>
      </c>
    </row>
    <row spans="1:10" r="38">
      <c t="s" s="4" r="A38">
        <v>501</v>
      </c>
    </row>
    <row spans="1:10" r="39">
      <c t="s" s="3" r="A39">
        <v>481</v>
      </c>
    </row>
    <row spans="1:10" r="40">
      <c t="s" s="4" r="A40">
        <v>449</v>
      </c>
      <c t="n" s="5" r="F40">
        <v>2000000</v>
      </c>
    </row>
    <row spans="1:10" r="41">
      <c t="s" s="4" r="A41">
        <v>502</v>
      </c>
      <c t="n" s="5" r="F41">
        <v>4</v>
      </c>
    </row>
    <row spans="1:10" r="42">
      <c t="s" s="4" r="A42">
        <v>503</v>
      </c>
      <c t="s" s="4" r="F42">
        <v>504</v>
      </c>
    </row>
    <row spans="1:10" r="43">
      <c t="s" s="4" r="A43">
        <v>505</v>
      </c>
    </row>
    <row spans="1:10" r="44">
      <c t="s" s="3" r="A44">
        <v>481</v>
      </c>
    </row>
    <row spans="1:10" r="45">
      <c t="s" s="4" r="A45">
        <v>449</v>
      </c>
      <c t="n" s="5" r="G45">
        <v>200000</v>
      </c>
    </row>
    <row spans="1:10" r="46">
      <c t="s" s="4" r="A46">
        <v>506</v>
      </c>
    </row>
    <row spans="1:10" r="47">
      <c t="s" s="3" r="A47">
        <v>481</v>
      </c>
    </row>
    <row spans="1:10" r="48">
      <c t="s" s="4" r="A48">
        <v>499</v>
      </c>
      <c t="n" s="5" r="I48">
        <v>640000</v>
      </c>
    </row>
    <row spans="1:10" r="49">
      <c t="s" s="4" r="A49">
        <v>507</v>
      </c>
    </row>
    <row spans="1:10" r="50">
      <c t="s" s="3" r="A50">
        <v>481</v>
      </c>
    </row>
    <row spans="1:10" r="51">
      <c t="s" s="4" r="A51">
        <v>499</v>
      </c>
      <c t="n" s="5" r="I51">
        <v>4000</v>
      </c>
    </row>
    <row spans="1:10" r="52">
      <c t="s" s="4" r="A52">
        <v>508</v>
      </c>
    </row>
    <row spans="1:10" r="53">
      <c t="s" s="3" r="A53">
        <v>481</v>
      </c>
    </row>
    <row spans="1:10" r="54">
      <c t="s" s="4" r="A54">
        <v>485</v>
      </c>
      <c t="s" s="4" r="H54">
        <v>509</v>
      </c>
    </row>
    <row spans="1:10" r="55">
      <c t="s" s="4" r="A55">
        <v>510</v>
      </c>
    </row>
    <row spans="1:10" r="56">
      <c t="s" s="3" r="A56">
        <v>481</v>
      </c>
    </row>
    <row spans="1:10" r="57">
      <c t="s" s="4" r="A57">
        <v>485</v>
      </c>
      <c t="s" s="4" r="H57">
        <v>5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5</v>
      </c>
    </row>
    <row spans="1:3" r="2">
      <c t="s" s="3" r="A2">
        <v>481</v>
      </c>
    </row>
    <row spans="1:3" r="3">
      <c t="s" s="4" r="A3">
        <v>513</v>
      </c>
      <c t="n" s="7" r="B3">
        <v>48</v>
      </c>
      <c t="n" s="7" r="C3">
        <v>52</v>
      </c>
    </row>
    <row spans="1:3" r="4">
      <c t="s" s="4" r="A4">
        <v>514</v>
      </c>
    </row>
    <row spans="1:3" r="5">
      <c t="s" s="3" r="A5">
        <v>481</v>
      </c>
    </row>
    <row spans="1:3" r="6">
      <c t="s" s="4" r="A6">
        <v>515</v>
      </c>
      <c t="n" s="7" r="B6">
        <v>48</v>
      </c>
      <c t="n" s="7" r="C6">
        <v>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16</v>
      </c>
      <c t="s" s="2" r="B1">
        <v>276</v>
      </c>
    </row>
    <row spans="1:2" r="2">
      <c t="s" s="3" r="A2">
        <v>170</v>
      </c>
    </row>
    <row spans="1:2" r="3">
      <c t="n" s="5" r="A3">
        <v>2015</v>
      </c>
      <c t="n" s="7" r="B3">
        <v>187</v>
      </c>
    </row>
    <row spans="1:2" r="4">
      <c t="n" s="5" r="A4">
        <v>2016</v>
      </c>
      <c t="n" s="5" r="B4">
        <v>270</v>
      </c>
    </row>
    <row spans="1:2" r="5">
      <c t="n" s="5" r="A5">
        <v>2017</v>
      </c>
      <c t="n" s="5" r="B5">
        <v>278</v>
      </c>
    </row>
    <row spans="1:2" r="6">
      <c t="n" s="5" r="A6">
        <v>2018</v>
      </c>
      <c t="n" s="5" r="B6">
        <v>229</v>
      </c>
    </row>
    <row spans="1:2" r="7">
      <c t="n" s="5" r="A7">
        <v>2019</v>
      </c>
      <c t="n" s="5" r="B7">
        <v>207</v>
      </c>
    </row>
    <row spans="1:2" r="8">
      <c t="s" s="4" r="A8">
        <v>517</v>
      </c>
      <c t="n" s="5" r="B8">
        <v>621</v>
      </c>
    </row>
    <row spans="1:2" r="9">
      <c t="s" s="4" r="A9">
        <v>518</v>
      </c>
      <c t="n" s="7" r="B9">
        <v>17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19</v>
      </c>
      <c t="s" s="2" r="B1">
        <v>2</v>
      </c>
      <c t="s" s="2" r="C1">
        <v>25</v>
      </c>
    </row>
    <row spans="1:3" r="2">
      <c t="s" s="3" r="A2">
        <v>170</v>
      </c>
    </row>
    <row spans="1:3" r="3">
      <c t="s" s="4" r="A3">
        <v>520</v>
      </c>
      <c t="n" s="7" r="B3">
        <v>371000</v>
      </c>
    </row>
    <row spans="1:3" r="4">
      <c t="s" s="4" r="A4">
        <v>521</v>
      </c>
      <c t="n" s="7" r="B4">
        <v>0</v>
      </c>
      <c t="n" s="7" r="C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5"/>
    <col customWidth="1" max="2" min="2" width="21"/>
    <col customWidth="1" max="3" min="3" width="37"/>
    <col customWidth="1" max="4" min="4" width="24"/>
    <col customWidth="1" max="5" min="5" width="21"/>
    <col customWidth="1" max="6" min="6" width="21"/>
    <col customWidth="1" max="7" min="7" width="27"/>
    <col customWidth="1" max="8" min="8" width="27"/>
  </cols>
  <sheetData>
    <row spans="1:8" r="1">
      <c t="s" s="1" r="A1">
        <v>522</v>
      </c>
      <c t="s" s="2" r="B1">
        <v>523</v>
      </c>
      <c t="s" s="2" r="C1">
        <v>524</v>
      </c>
      <c t="s" s="2" r="D1">
        <v>525</v>
      </c>
      <c t="s" s="2" r="E1">
        <v>526</v>
      </c>
      <c t="s" s="2" r="F1">
        <v>527</v>
      </c>
      <c t="s" s="2" r="G1">
        <v>528</v>
      </c>
      <c t="s" s="2" r="H1">
        <v>529</v>
      </c>
    </row>
    <row spans="1:8" r="2">
      <c t="s" s="3" r="A2">
        <v>530</v>
      </c>
    </row>
    <row spans="1:8" r="3">
      <c t="s" s="4" r="A3">
        <v>531</v>
      </c>
      <c t="n" s="7" r="G3">
        <v>7000</v>
      </c>
      <c t="n" s="7" r="H3">
        <v>3000</v>
      </c>
    </row>
    <row spans="1:8" r="4">
      <c t="s" s="4" r="A4">
        <v>532</v>
      </c>
      <c t="n" s="5" r="G4">
        <v>200000000</v>
      </c>
      <c t="n" s="5" r="H4">
        <v>200000000</v>
      </c>
    </row>
    <row spans="1:8" r="5">
      <c t="s" s="4" r="A5">
        <v>533</v>
      </c>
      <c t="n" s="5" r="G5">
        <v>13926076</v>
      </c>
      <c t="n" s="5" r="H5">
        <v>6597155</v>
      </c>
    </row>
    <row spans="1:8" r="6">
      <c t="s" s="4" r="A6">
        <v>488</v>
      </c>
    </row>
    <row spans="1:8" r="7">
      <c t="s" s="3" r="A7">
        <v>530</v>
      </c>
    </row>
    <row spans="1:8" r="8">
      <c t="s" s="4" r="A8">
        <v>534</v>
      </c>
      <c t="n" s="7" r="E8">
        <v>100000</v>
      </c>
    </row>
    <row spans="1:8" r="9">
      <c t="s" s="4" r="A9">
        <v>535</v>
      </c>
    </row>
    <row spans="1:8" r="10">
      <c t="s" s="3" r="A10">
        <v>530</v>
      </c>
    </row>
    <row spans="1:8" r="11">
      <c t="s" s="4" r="A11">
        <v>536</v>
      </c>
      <c t="n" s="7" r="B11">
        <v>9365000</v>
      </c>
    </row>
    <row spans="1:8" r="12">
      <c t="s" s="4" r="A12">
        <v>537</v>
      </c>
    </row>
    <row spans="1:8" r="13">
      <c t="s" s="3" r="A13">
        <v>530</v>
      </c>
    </row>
    <row spans="1:8" r="14">
      <c t="s" s="4" r="A14">
        <v>538</v>
      </c>
      <c t="n" s="13" r="C14">
        <v>0.5</v>
      </c>
    </row>
    <row spans="1:8" r="15">
      <c t="s" s="4" r="A15">
        <v>539</v>
      </c>
      <c t="n" s="7" r="C15">
        <v>10</v>
      </c>
    </row>
    <row spans="1:8" r="16">
      <c t="s" s="4" r="A16">
        <v>533</v>
      </c>
      <c t="n" s="5" r="C16">
        <v>640205</v>
      </c>
    </row>
    <row spans="1:8" r="17">
      <c t="s" s="4" r="A17">
        <v>540</v>
      </c>
      <c t="s" s="4" r="C17">
        <v>541</v>
      </c>
    </row>
    <row spans="1:8" r="18">
      <c t="s" s="4" r="A18">
        <v>542</v>
      </c>
      <c t="s" s="4" r="C18">
        <v>543</v>
      </c>
    </row>
    <row spans="1:8" r="19">
      <c t="s" s="4" r="A19">
        <v>544</v>
      </c>
    </row>
    <row spans="1:8" r="20">
      <c t="s" s="3" r="A20">
        <v>530</v>
      </c>
    </row>
    <row spans="1:8" r="21">
      <c t="s" s="4" r="A21">
        <v>534</v>
      </c>
      <c t="n" s="7" r="B21">
        <v>150000</v>
      </c>
    </row>
    <row spans="1:8" r="22">
      <c t="s" s="4" r="A22">
        <v>545</v>
      </c>
    </row>
    <row spans="1:8" r="23">
      <c t="s" s="3" r="A23">
        <v>530</v>
      </c>
    </row>
    <row spans="1:8" r="24">
      <c t="s" s="4" r="A24">
        <v>546</v>
      </c>
      <c t="n" s="7" r="C24">
        <v>10000000</v>
      </c>
    </row>
    <row spans="1:8" r="25">
      <c t="s" s="4" r="A25">
        <v>532</v>
      </c>
      <c t="n" s="5" r="C25">
        <v>1280410</v>
      </c>
    </row>
    <row spans="1:8" r="26">
      <c t="s" s="4" r="A26">
        <v>547</v>
      </c>
      <c t="n" s="9" r="C26">
        <v>7.81</v>
      </c>
    </row>
    <row spans="1:8" r="27">
      <c t="s" s="4" r="A27">
        <v>548</v>
      </c>
    </row>
    <row spans="1:8" r="28">
      <c t="s" s="3" r="A28">
        <v>530</v>
      </c>
    </row>
    <row spans="1:8" r="29">
      <c t="s" s="4" r="A29">
        <v>549</v>
      </c>
      <c t="n" s="5" r="D29">
        <v>32000</v>
      </c>
    </row>
    <row spans="1:8" r="30">
      <c t="s" s="4" r="A30">
        <v>550</v>
      </c>
      <c t="n" s="5" r="D30">
        <v>2</v>
      </c>
    </row>
    <row spans="1:8" r="31">
      <c t="s" s="4" r="A31">
        <v>551</v>
      </c>
    </row>
    <row spans="1:8" r="32">
      <c t="s" s="3" r="A32">
        <v>530</v>
      </c>
    </row>
    <row spans="1:8" r="33">
      <c t="s" s="4" r="A33">
        <v>531</v>
      </c>
      <c t="n" s="7" r="F33">
        <v>16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Principal Activities and Organi</vt:lpstr>
      <vt:lpstr>Discontinued Operations</vt:lpstr>
      <vt:lpstr>Summary of Significant Accounti</vt:lpstr>
      <vt:lpstr>Segment</vt:lpstr>
      <vt:lpstr>Loss Per Share</vt:lpstr>
      <vt:lpstr>Acquisition</vt:lpstr>
      <vt:lpstr>Accounts Receivable, Net</vt:lpstr>
      <vt:lpstr>Prepaid Expenses and Other Curr</vt:lpstr>
      <vt:lpstr>Property and Equipment, Net</vt:lpstr>
      <vt:lpstr>Intangible Assets, Net</vt:lpstr>
      <vt:lpstr>Common Shares and Warrants</vt:lpstr>
      <vt:lpstr>Share-based compensation</vt:lpstr>
      <vt:lpstr>Related Party Transactions</vt:lpstr>
      <vt:lpstr>Commitments and Contingencies</vt:lpstr>
      <vt:lpstr>Subsequent Events</vt:lpstr>
      <vt:lpstr>Summary of Significant Accoun21</vt:lpstr>
      <vt:lpstr>Discontinued Operations (Tables</vt:lpstr>
      <vt:lpstr>Summary of Significant Accoun23</vt:lpstr>
      <vt:lpstr>Segment (Tables)</vt:lpstr>
      <vt:lpstr>Loss Per Share (Tables)</vt:lpstr>
      <vt:lpstr>Acquisition (Tables)</vt:lpstr>
      <vt:lpstr>Accounts Receivable, Net (Table</vt:lpstr>
      <vt:lpstr>Prepaid Expenses and Other Cu28</vt:lpstr>
      <vt:lpstr>Property and Equipment, Net (Ta</vt:lpstr>
      <vt:lpstr>Intangible Assets, Net (Tables)</vt:lpstr>
      <vt:lpstr>Share-based compensation (Table</vt:lpstr>
      <vt:lpstr>Related Party Transactions (Tab</vt:lpstr>
      <vt:lpstr>Commitments and Contingencies (</vt:lpstr>
      <vt:lpstr>Principal Activities and Orga34</vt:lpstr>
      <vt:lpstr>Discontinued Operations - Dispo</vt:lpstr>
      <vt:lpstr>Discontinued Operations - Addit</vt:lpstr>
      <vt:lpstr>Discontinued Operations - Sched</vt:lpstr>
      <vt:lpstr>Discontinued Operations - Asset</vt:lpstr>
      <vt:lpstr>Summary of Significant Accoun39</vt:lpstr>
      <vt:lpstr>Summary of Significant Accoun40</vt:lpstr>
      <vt:lpstr>Segment - Additional Informatio</vt:lpstr>
      <vt:lpstr>Segment - Information Regarding</vt:lpstr>
      <vt:lpstr>Loss Per Share - Schedule of Ba</vt:lpstr>
      <vt:lpstr>Acquisition - Summary of Purcha</vt:lpstr>
      <vt:lpstr>Accounts Receivable, Net - Acco</vt:lpstr>
      <vt:lpstr>Prepaid Expenses and Other Cu46</vt:lpstr>
      <vt:lpstr>Property and Equipment, Net - P</vt:lpstr>
      <vt:lpstr>Property and Equipment, Net - A</vt:lpstr>
      <vt:lpstr>Intangible Assets, Net - Intang</vt:lpstr>
      <vt:lpstr>Intangible Assets, Net - Additi</vt:lpstr>
      <vt:lpstr>Common Shares and Warrants - Ad</vt:lpstr>
      <vt:lpstr>Share-based compensation - Addi</vt:lpstr>
      <vt:lpstr>Share-based compensation - Sche</vt:lpstr>
      <vt:lpstr>Related Party Transactions - Ad</vt:lpstr>
      <vt:lpstr>Related Party Transactions - Sc</vt:lpstr>
      <vt:lpstr>Commitments and Contingencies -</vt:lpstr>
      <vt:lpstr>Commitments and Contingencies5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04:30Z</dcterms:created>
  <dcterms:modified xmlns:dcterms="http://purl.org/dc/terms/" xmlns:xsi="http://www.w3.org/2001/XMLSchema-instance" xsi:type="dcterms:W3CDTF">2015-08-14T08:04:30Z</dcterms:modified>
  <dc:title xmlns:dc="http://purl.org/dc/elements/1.1/">Untitled</dc:title>
  <dc:description xmlns:dc="http://purl.org/dc/elements/1.1/"/>
  <dc:subject xmlns:dc="http://purl.org/dc/elements/1.1/"/>
  <cp:keywords/>
  <cp:category/>
</cp:coreProperties>
</file>